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and Bas" sheetId="9" r:id="rId9"/>
    <s:sheet name="Net Loss Per Common Share" sheetId="10" r:id="rId10"/>
    <s:sheet name="Acquisitions" sheetId="11" r:id="rId11"/>
    <s:sheet name="Inventory" sheetId="12" r:id="rId12"/>
    <s:sheet name="Intangible Assets" sheetId="13" r:id="rId13"/>
    <s:sheet name="Accrued Expenses" sheetId="14" r:id="rId14"/>
    <s:sheet name="Debt" sheetId="15" r:id="rId15"/>
    <s:sheet name="Commitments and Contingencies" sheetId="16" r:id="rId16"/>
    <s:sheet name="Stockholders' Equity" sheetId="17" r:id="rId17"/>
    <s:sheet name="Income Taxes" sheetId="18" r:id="rId18"/>
    <s:sheet name="Related Party" sheetId="19" r:id="rId19"/>
    <s:sheet name="Concentration of Risk" sheetId="20" r:id="rId20"/>
    <s:sheet name="Fair Value Measurement" sheetId="21" r:id="rId21"/>
    <s:sheet name="Description of Business and B22" sheetId="22" r:id="rId22"/>
    <s:sheet name="Net Loss Per Common Share (Tabl" sheetId="23" r:id="rId23"/>
    <s:sheet name="Acquisitions (Tables)" sheetId="24" r:id="rId24"/>
    <s:sheet name="Inventory (Tables)" sheetId="25" r:id="rId25"/>
    <s:sheet name="Intangible Assets (Tables)" sheetId="26" r:id="rId26"/>
    <s:sheet name="Accrued Expenses (Tables)" sheetId="27" r:id="rId27"/>
    <s:sheet name="Debt (Tables)" sheetId="28" r:id="rId28"/>
    <s:sheet name="Commitments and Contingencies (" sheetId="29" r:id="rId29"/>
    <s:sheet name="Stockholders' Equity (Tables)" sheetId="30" r:id="rId30"/>
    <s:sheet name="Concentration of Risk (Tables)" sheetId="31" r:id="rId31"/>
    <s:sheet name="Fair Value Measurement (Tables)" sheetId="32" r:id="rId32"/>
    <s:sheet name="Net Loss Per Common Share (Deta" sheetId="33" r:id="rId33"/>
    <s:sheet name="Acquisitions (Details)" sheetId="34" r:id="rId34"/>
    <s:sheet name="Acquisitions (Details 1)" sheetId="35" r:id="rId35"/>
    <s:sheet name="Acquisitions (Details Textual)" sheetId="36" r:id="rId36"/>
    <s:sheet name="Inventory (Details)" sheetId="37" r:id="rId37"/>
    <s:sheet name="Intangible Assets (Details)" sheetId="38" r:id="rId38"/>
    <s:sheet name="Intangible Assets (Details Text" sheetId="39" r:id="rId39"/>
    <s:sheet name="Accrued Expenses (Details)" sheetId="40" r:id="rId40"/>
    <s:sheet name="Debt (Details)" sheetId="41" r:id="rId41"/>
    <s:sheet name="Debt (Details Textual)" sheetId="42" r:id="rId42"/>
    <s:sheet name="Commitments and Contingencies43" sheetId="43" r:id="rId43"/>
    <s:sheet name="Commitments and Contingencies44" sheetId="44" r:id="rId44"/>
    <s:sheet name="Stockholders' Equity (Details)" sheetId="45" r:id="rId45"/>
    <s:sheet name="Stockholders' Equity (Details 1" sheetId="46" r:id="rId46"/>
    <s:sheet name="Stockholders' Equity (Details 2" sheetId="47" r:id="rId47"/>
    <s:sheet name="Stockholders' Equity (Details 3" sheetId="48" r:id="rId48"/>
    <s:sheet name="Stockholders' Equity (Details 4" sheetId="49" r:id="rId49"/>
    <s:sheet name="Stockholders' Equity (Details 5" sheetId="50" r:id="rId50"/>
    <s:sheet name="Stockholders' Equity (Details 6" sheetId="51" r:id="rId51"/>
    <s:sheet name="Stockholders' Equity (Details 7" sheetId="52" r:id="rId52"/>
    <s:sheet name="Stockholders' Equity (Details T" sheetId="53" r:id="rId53"/>
    <s:sheet name="Income Taxes (Details Textual)" sheetId="54" r:id="rId54"/>
    <s:sheet name="Related Party (Details Textual)" sheetId="55" r:id="rId55"/>
    <s:sheet name="Concentration of Risk (Details)" sheetId="56" r:id="rId56"/>
    <s:sheet name="Fair Value Measurement (Details" sheetId="57" r:id="rId57"/>
    <s:sheet name="Fair Value Measurement (Detai58" sheetId="58" r:id="rId58"/>
    <s:sheet name="Fair Value Measurement (Detai59" sheetId="59" r:id="rId59"/>
  </s:sheets>
  <s:definedNames/>
  <s:calcPr calcId="124519" calcMode="auto" fullCalcOnLoad="1"/>
</s:workbook>
</file>

<file path=xl/sharedStrings.xml><?xml version="1.0" encoding="utf-8"?>
<sst xmlns="http://schemas.openxmlformats.org/spreadsheetml/2006/main" uniqueCount="648">
  <si>
    <t>Document And Entity Information - shares</t>
  </si>
  <si>
    <t>9 Months Ended</t>
  </si>
  <si>
    <t>Sep. 30, 2015</t>
  </si>
  <si>
    <t>Nov. 02, 2015</t>
  </si>
  <si>
    <t>Document Information [Line Items]</t>
  </si>
  <si>
    <t>Entity Registrant Name</t>
  </si>
  <si>
    <t>Alliqua BioMedical, Inc.</t>
  </si>
  <si>
    <t>Entity Central Index Key</t>
  </si>
  <si>
    <t>Current Fiscal Year End Date</t>
  </si>
  <si>
    <t>--12-31</t>
  </si>
  <si>
    <t>Entity Filer Category</t>
  </si>
  <si>
    <t>Smaller Reporting Company</t>
  </si>
  <si>
    <t>Trading Symbol</t>
  </si>
  <si>
    <t>ALQA</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t>
  </si>
  <si>
    <t>Dec. 31, 2014</t>
  </si>
  <si>
    <t>Current Assets:</t>
  </si>
  <si>
    <t>Cash and cash equivalents</t>
  </si>
  <si>
    <t>Accounts receivable, net</t>
  </si>
  <si>
    <t>Inventory, net</t>
  </si>
  <si>
    <t>Prepaid expenses and other current assets</t>
  </si>
  <si>
    <t>Total current assets</t>
  </si>
  <si>
    <t>Improvements and equipment, net</t>
  </si>
  <si>
    <t>Intangible assets, net</t>
  </si>
  <si>
    <t>Goodwill</t>
  </si>
  <si>
    <t>Other assets</t>
  </si>
  <si>
    <t>Total assets</t>
  </si>
  <si>
    <t>Current Liabilities:</t>
  </si>
  <si>
    <t>Accounts payable</t>
  </si>
  <si>
    <t>Accrued expenses and other current liabilities</t>
  </si>
  <si>
    <t>Contingent consideration, current</t>
  </si>
  <si>
    <t>Warrant liability</t>
  </si>
  <si>
    <t>Total current liabilities</t>
  </si>
  <si>
    <t>Long-term debt, net</t>
  </si>
  <si>
    <t>Contingent consideration, long-term</t>
  </si>
  <si>
    <t>Deferred tax liability</t>
  </si>
  <si>
    <t>Other long-term liabilities</t>
  </si>
  <si>
    <t>Total liabilities</t>
  </si>
  <si>
    <t>Commitments and Contingencies</t>
  </si>
  <si>
    <t xml:space="preserve"> </t>
  </si>
  <si>
    <t>Stockholders' Equity</t>
  </si>
  <si>
    <t>Preferred Stock, par value $0.001 per share, 1,000,000 shares authorized, no shares issued and outstanding</t>
  </si>
  <si>
    <t>Common Stock, par value $0.001 per share, 45,714,286 shares authorized; 27,668,913 and 16,202,689 shares issued and outstanding as of September 30, 2015 and December 31, 2014, respectively</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4</t>
  </si>
  <si>
    <t>Revenue, net of returns, allowances and discounts</t>
  </si>
  <si>
    <t>Cost of revenues</t>
  </si>
  <si>
    <t>Gross profit</t>
  </si>
  <si>
    <t>Operating expenses</t>
  </si>
  <si>
    <t>Selling, general and administrative, (inclusive of stock-based compensation of $2,166,108 and $6,307,252 for the three and nine month periods ended September 30, 2015 and $1,779,134 and $8,875,080 for the three and nine month periods ended September 30, 2014 - see Note 9)</t>
  </si>
  <si>
    <t>Research and product development</t>
  </si>
  <si>
    <t>Acquisition-related</t>
  </si>
  <si>
    <t>Change in fair value of contingent consideration liability</t>
  </si>
  <si>
    <t>Total operating expenses</t>
  </si>
  <si>
    <t>Loss from operations</t>
  </si>
  <si>
    <t>Other (expense) income</t>
  </si>
  <si>
    <t>Interest expense</t>
  </si>
  <si>
    <t>Interest income</t>
  </si>
  <si>
    <t>Change in value of warrant liability</t>
  </si>
  <si>
    <t>Total other income</t>
  </si>
  <si>
    <t>Net loss before income tax</t>
  </si>
  <si>
    <t>Income tax (expense) benefit</t>
  </si>
  <si>
    <t>Net loss</t>
  </si>
  <si>
    <t>Basic and diluted net loss per common share (in dollars per share)</t>
  </si>
  <si>
    <t>Weighted average shares used in computing basic and diluted net loss per common share (in shares)</t>
  </si>
  <si>
    <t>CONDENSED CONSOLIDATED STATEMENTS OF OPERATIONS [Parenthetical] - USD ($)</t>
  </si>
  <si>
    <t>Allocated Share-based Compensation Expense</t>
  </si>
  <si>
    <t>CONDENSED CONSOLIDATED STATEMENT OF STOCKHOLDERS' EQUITY - 9 months ended Sep. 30, 2015 - USD ($)</t>
  </si>
  <si>
    <t>Total</t>
  </si>
  <si>
    <t>Common Stock [Member]</t>
  </si>
  <si>
    <t>Additional Paid-in Capital [Member]</t>
  </si>
  <si>
    <t>Accumulated Deficit [Member]</t>
  </si>
  <si>
    <t>Balance at Dec. 31, 2014</t>
  </si>
  <si>
    <t>Balance (in shares) at Dec. 31, 2014</t>
  </si>
  <si>
    <t>Issuance of common stock for the purchase of Celleration, Inc.</t>
  </si>
  <si>
    <t>Issuance of common stock for the purchase of Celleration, Inc. (in shares)</t>
  </si>
  <si>
    <t>Issuance of common stock for cash, net of issuance costs of $2,303,461</t>
  </si>
  <si>
    <t>Issuance of common stock for cash, net of issuance costs of $2,303,461 (in shares)</t>
  </si>
  <si>
    <t>Exercise of common stock options</t>
  </si>
  <si>
    <t>Exercise of common stock options (in shares)</t>
  </si>
  <si>
    <t>Cashless exercise of warrants</t>
  </si>
  <si>
    <t>Cashless exercise of warrants (in shares)</t>
  </si>
  <si>
    <t>Extinguishment of warrant liability</t>
  </si>
  <si>
    <t>Stock-based compensation</t>
  </si>
  <si>
    <t>Stock-based compensation (in shares)</t>
  </si>
  <si>
    <t>Net settlement on vesting of restricted stock awards</t>
  </si>
  <si>
    <t>Net settlement on vesting of restricted stock awards (in shares)</t>
  </si>
  <si>
    <t>Balance at Sep. 30, 2015</t>
  </si>
  <si>
    <t>Balance (in shares) at Sep. 30, 2015</t>
  </si>
  <si>
    <t>CONDENSED CONSOLIDATED STATEMENT OF STOCKHOLDERS' EQUITY [Parenthetical]</t>
  </si>
  <si>
    <t>Sep. 30, 2015USD ($)</t>
  </si>
  <si>
    <t>Payments of Stock Issuance Costs</t>
  </si>
  <si>
    <t>CONDENSED CONSOLIDATED STATEMENTS OF CASH FLOWS - USD ($)</t>
  </si>
  <si>
    <t>Operating Activities</t>
  </si>
  <si>
    <t>Adjustments to reconcile net loss to net cash used in operating activities:</t>
  </si>
  <si>
    <t>Depreciation and amortization</t>
  </si>
  <si>
    <t>Amortization of deferred lease incentive</t>
  </si>
  <si>
    <t>Deferred income tax (benefit) expense</t>
  </si>
  <si>
    <t>Provision for doubtful accounts</t>
  </si>
  <si>
    <t>Provision for inventory obsolescence</t>
  </si>
  <si>
    <t>Stock-based compensation expense</t>
  </si>
  <si>
    <t>Amortization of debt issuance and discount costs</t>
  </si>
  <si>
    <t>Stock issued for services rendered</t>
  </si>
  <si>
    <t>Fair value adjustment of contingent consideration liability</t>
  </si>
  <si>
    <t>Changes in operating assets and liabilities:</t>
  </si>
  <si>
    <t>Accounts receivable</t>
  </si>
  <si>
    <t>Inventory</t>
  </si>
  <si>
    <t>Net Cash Used in Operating Activities</t>
  </si>
  <si>
    <t>Investing Activities</t>
  </si>
  <si>
    <t>Payment for distribution rights</t>
  </si>
  <si>
    <t>Purchase of improvements and equipment</t>
  </si>
  <si>
    <t>Acquisition of business, net of cash acquired</t>
  </si>
  <si>
    <t>Net Cash Used in Investing Activities</t>
  </si>
  <si>
    <t>Financing Activities</t>
  </si>
  <si>
    <t>Net proceeds from issuance of common stock</t>
  </si>
  <si>
    <t>Net proceeds from long-term debt</t>
  </si>
  <si>
    <t>Proceeds from the exercise of stock options</t>
  </si>
  <si>
    <t>Proceeds from the exercise of warrants</t>
  </si>
  <si>
    <t>Payment of withholding taxes related to stock-based employee compensation</t>
  </si>
  <si>
    <t>Net Cash Provided by Financing Activities</t>
  </si>
  <si>
    <t>Net Increase in Cash and Cash Equivalents</t>
  </si>
  <si>
    <t>Cash and Cash Equivalents - Beginning of period</t>
  </si>
  <si>
    <t>Cash and Cash Equivalents - End of period</t>
  </si>
  <si>
    <t>Supplemental Disclosure of Cash Flows Information</t>
  </si>
  <si>
    <t>Cash paid during the period for Interest</t>
  </si>
  <si>
    <t>Non-cash investing and financing activities:</t>
  </si>
  <si>
    <t>Extinguishment of warrant liability due to cashless warrant exercise</t>
  </si>
  <si>
    <t>2013 Bonus awarded in equity</t>
  </si>
  <si>
    <t>Warrant exchange</t>
  </si>
  <si>
    <t>Acquisition of business:</t>
  </si>
  <si>
    <t>Current assets, excluding cash and cash equivalents</t>
  </si>
  <si>
    <t>Intangibles</t>
  </si>
  <si>
    <t>Liabilities assumed</t>
  </si>
  <si>
    <t>Contingent consideration</t>
  </si>
  <si>
    <t>Issuance of common stock for acquisition</t>
  </si>
  <si>
    <t>Description of Business and Basis of Presentation</t>
  </si>
  <si>
    <t>Organization, Consolidation and Presentation of Financial Statements [Abstract]</t>
  </si>
  <si>
    <t>Business Description and Basis of Presentation [Text Block]</t>
  </si>
  <si>
    <t xml:space="preserve"> Description of Business and Basis of Presentation Alliqua BioMedical, Inc. (the “Company”) is a provider of advanced wound care solutions. The Company’s primary business strategy is to create superior outcomes for patients, providers, and partners through its hydrogel technology platform and licensed and proprietary products. The Company’s core businesses include advanced wound care and contract manufacturing. The Company seeks to leverage its proprietary hydrogel and licensed technology platform to add value to its own products and those of its partners.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September 30, 2015 and results of operations for the three and nine months ended September 30, 2015, and cash flows for the nine months ended September 30, 2015. The accompanying condensed consolidated financial statements include the financial statements of the Company and its wholly-owned subsidiary, AquaMed Technologies, Inc. All significant inter-company transactions and accounts have been eliminated in consolidation. Certain amounts in prior periods have been reclassified to conform to the current year presentation. Such reclassifications did not have a material effect on the Company’s financial condition or results of operations as previously reported. The Company’s significant accounting policies are disclosed in Note 2  Summary of Significant Accounting Policies In July 2015, the FASB issued Accounting Standards Update 2015-11,” Inventory (Topic 330) Simplifying the Measurement of Inventory” (“ASU 2015-11”). Currently, all inventory is measured at the lower of cost or market. ASU 2015-11 changes the measurement principle for inventory from the lower of cost or market to the lower of cost and net realizable value. Net realizable value is the estimated selling price in the ordinary course of business less reasonably predictable costs of completion, disposal and transportation. The standard is effective for annual reporting periods beginning after December 15, 2015, which for the Company will commence with the year beginning January 1, 2016. Prospective application is required. The Company does not believe the implementation of this standard will have a material impact on the Company’s condensed consolidated financial statements. In April 2015, the FASB issued Accounting Standards Update 2015-03, “Interest - Imputation of Interest (Subtopic 835-30): Simplifying the Presentation of Debt Issuance Costs” (“ASU 2015-03”). ASU 2015-03 requires that debt issuance costs be presented as a direct deduction from the carrying amount of the related debt liability, consistent with the presentation of debt discounts. Prior to the issuance of ASU 2015-03, debt issuance costs were required to be presented as deferred charge assets, separate from the related debt liability. The Company early-adopted ASU 2015-03 during the three months ended June 30, 2015, and applied its provisions retrospectively. The adoption of ASU 2015-03 did not have an impact on the Company's condensed consolidated financial statements. In May 2014, the FASB issued a new revenue recognition standard entitled “Revenue from Contracts with Customers” under Accounting Standards Update 2014-09.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standard is effective for annual reporting periods beginning after December 15, 2017, which for the Company will commence with the year beginning January 1, 2018. Earlier application is not permitted. Entities must adopt the new guidance using one of two retrospective application methods. The Company is currently evaluating the standard to determine the impact of its adoption on the consolidated financial statements. In June 2014, the FASB issued Accounting Standards Update 2014-12, “Compensation  Stock Compensation: Accounting for Share-Based Payments When the Terms of an Award Provide That a Performance Target Could Be Achieved after the Requisite Service Period” (“ASU 2014-12”). ASU 2014-12 requires that a performance target that affects vesting of share-based payments and that could be achieved after the requisite service period be treated as a performance condition that affects vesting and as such, should not be reflected in estimating the grant-date fair value of the award. ASU 2014-12 is effective for annual and interim periods beginning after December 15, 2015. This standard is not expected to have a material effect on the Company’s financial position, results of operations or cash flows.</t>
  </si>
  <si>
    <t>Net Loss Per Common Share</t>
  </si>
  <si>
    <t>Earnings Per Share [Abstract]</t>
  </si>
  <si>
    <t>Earnings Per Share [Text Block]</t>
  </si>
  <si>
    <t xml:space="preserve"> 2. Net Loss Per Common Share Basic net loss per common share is computed based on the weighted average number of shares of common stock outstanding during the periods presented. Common stock equivalents, consisting of stock options, warrants and non-vested restricted stock, were not included in the calculation of the diluted loss per share because their inclusion would have been anti-dilutive. As of September 30, 2015 2014 Stock options 6,300,359 4,581,384 Warrants 3,372,550 2,675,121 Non-vested restricted stock 737,902 234,323 Total 10,410,811 7,490,828 </t>
  </si>
  <si>
    <t>Acquisitions</t>
  </si>
  <si>
    <t>Business Combinations [Abstract]</t>
  </si>
  <si>
    <t>Business Combination Disclosure [Text Block]</t>
  </si>
  <si>
    <t xml:space="preserve"> 3. Acquisitions Acquisition of Celleration, Inc. On May 29, 2015, the Company acquired all outstanding equity interest of Celleration, Inc. (“Celleration”), a medical device company focused on developing and commercializing the MIST Therapy® therapeutic ultrasound platform for the treatment of acute and chronic wounds for an aggregate purchase price of approximately $ 46.3 15.5 0.3 3,168,229 15,570,000 500,000 20 The estimated fair value of this liability is based on future sale projections of the MIST Therapy product and probability of receiving NICE approval. These fair value measurements were based on significant inputs not observed in the market and thus represented a Level 3 measurement. The contingent consideration is re-measured to fair value at each reporting date until the contingency is resolved, and those changes in fair value are recognized in earnings. 469,000 623,000 5,751,688 10,441,457 The assets and liabilities of the acquired business were included in the Company’s condensed consolidated balance sheet based upon estimated fair values on the date of acquisition as determined in a preliminary purchase price allocation, using available information and making assumptions management believes are reasonable. The Company is still in the process of completing its valuation of the assets, both tangible and intangible, and liabilities acquired. The condensed consolidated statements of operations include the results of the Celleration’s operations subsequent to the acquisition date. Consideration: Common stock $ 15,207,500 Cash paid 15,476,191 Fair value of contingent consideration 15,570,000 Total consideration 46,253,691 Cash 528,378 Trade receivables 876,590 Inventory 341,143 Other current assets 206,747 Improvements and equipment 411,492 Tradenames 3,601,000 Other indentifiable intangibles 27,143,000 Customer relationships 1,208,000 Goodwill 16,698,638 Accounts payable (308,615) Accrued expenses and other liabilities (1,697,912) Deferred tax liability (2,754,770) Net assets acquired $ 46,253,691 The Company recorded intangible assets of approximately $ 32.0 27.1 1.2 3.6 16.7 which is not expected to be deductible for tax purposes The Company funded the cash portion and related costs of the Celleration acquisition with the net proceeds received under the senior secured term loan described below in Note 7- Debt. Revenues included in the condensed consolidated statement of operations for each of the three and nine month periods ended September 30, 2015 from this acquisition for the period subsequent to the closing of the transaction was approximately $ 2,739,000 3,589,000 The net income or loss attributable to this acquisition cannot be identified on a stand-alone basis because it has been fully integrated into the Company's operations. During the three and nine month periods ended September 30, 2015, the Company incurred acquisition-related costs related to Celleration of approximately $ 15,000 2,875,000 Acquisition of Choice Therapeutics, Inc. On May 5, 2014, the Company acquired all outstanding equity interest of Choice Therapeutics, Inc., a provider of innovative wound care products using proprietary TheraBond 3D® Antimicrobial Barrier Systems. The Company’s initial cash payment for this acquisition was $ 2.0 2.0 5.0 The fair value of this liability was based on future sales projections of the product under various potential scenarios. These fair value measurements were based on significant inputs not observed in the market and thus represented a Level 3 measurement. The contingent consideration is re-measured to fair value at each reporting date until the contingency is resolved, and those changes in fair value are recognized in earnings. 116,000 335,000 Pro Forma Results The following unaudited pro forma financial information summarizes the results of operations for the three and nine months ended September 30, 2015 and 2014, as if the acquisitions had been completed as of January 1, 2014. The pro forma results were calculated applying the Company’s accounting policies and include the effects of adjustments related to the amortization charges from the acquired intangibles and long-term debt. Three Months Ended September 30, 2015 Nine Months Ended September 30, 2015 2014 2015 2014 Revenues $ 5,013,835 $ 3,843,840 $ 14,352,966 $ 10,398,689 Net loss $ (7,132,665) $ (7,034,828) $ (26,583,343) $ (27,449,550) Net loss per share $ (0.26) $ (0.37) $ (1.13) $ (1.58) </t>
  </si>
  <si>
    <t>Inventory Disclosure [Abstract]</t>
  </si>
  <si>
    <t>Inventory Disclosure [Text Block]</t>
  </si>
  <si>
    <t xml:space="preserve"> 4. Inventory September 30, 2015 December 31, 2014 Raw materials $ 265,737 $ 197,514 Work in process 659,256 489,431 Finished goods 2,566,682 725,897 Less: Inventory reserve (12,720) (1,094) Total $ 3,478,955 $ 1,411,748 </t>
  </si>
  <si>
    <t>Intangible Assets</t>
  </si>
  <si>
    <t>Goodwill and Intangible Assets Disclosure [Abstract]</t>
  </si>
  <si>
    <t>Goodwill and Intangible Assets Disclosure [Text Block]</t>
  </si>
  <si>
    <t xml:space="preserve"> 5. Intangible Assets September 30, 2015 Useful Life Gross Accumulated Net Technology 10 $ 32,539,000 $ (3,244,200) $ 29,294,800 Customer relationships 9-12 1,984,000 (401,304) 1,582,696 Distribution rights 5.27 400,000 (154,023) 245,977 Tradename 3 111,000 (52,417) 58,583 Tradename Indefinite 3,601,000 - 3,601,000 Non-compete 1 208,333 (208,333) - $ 38,843,333 $ (4,060,277) $ 34,783,056 December 31, 2014 Useful Life Gross Accumulated Net Technology 10 $ 5,396,000 $ (1,934,733) $ 3,461,267 Customer relationships 9-12 776,000 (308,871) 467,129 Distribution rights 5.27 400,000 (96,880) 303,120 Tradename 3 111,000 (24,667) 86,333 Non-compete 1 208,333 (138,889) 69,444 $ 6,891,333 $ (2,504,040) $ 4,387,293 Amortization expense attributable to intangible assets for the three months ended September 30, 2015 and 2014 was $ 889,362 232,670 1,556,237 529,847 2,445,598 3,557,446 3,532,779 3,518,804 3,169,256</t>
  </si>
  <si>
    <t>Accrued Expenses</t>
  </si>
  <si>
    <t>Accrued Liabilities, Current [Abstract]</t>
  </si>
  <si>
    <t>Accounts Payable and Accrued Liabilities Disclosure [Text Block]</t>
  </si>
  <si>
    <t xml:space="preserve"> 6. Accrued Expenses September 30, 2015 December 31, 2014 Salaries, benefits and incentive compensation $ 1,877,363 $ 1,528,229 Professional fees 545,465 228,426 Royalty fees 423,786 100,537 Deferred revenue 94,851 78,523 Deferred lease incentive liability 8,337 8,337 Other 171,370 123,807 Total accrued expenses and other current liabilities $ 3,121,172 $ 2,067,859 </t>
  </si>
  <si>
    <t>Debt</t>
  </si>
  <si>
    <t>Debt Instruments [Abstract]</t>
  </si>
  <si>
    <t>Long-term Debt [Text Block]</t>
  </si>
  <si>
    <t xml:space="preserve"> Debt Senior Secured Term Loan Facility On May 29, 2015, simultaneously with and related to the closing of the Celleration acquisition, the Company entered into a Credit Agreement and Guaranty (the “Credit Agreement”) with Perceptive Credit Opportunities Fund, L.P. (“Perceptive”). The Credit Agreement provided a senior secured term loan in a single borrowing to the Company in the principal amount of $ 15.5 225,000 1,256,125 72,258 98,427 In connection with the entry into the Credit Agreement, a five-year warrant 750,000 0.001 5.5138 2,682,710 168,932 227,691 The Credit Agreement requires the Company to prepay the outstanding principal amount of the term loan with 100% of the net cash proceeds received from specified asset sales, issuances or sales of equity and incurrences of borrowed money indebtedness, subject to certain exceptions. The Company is required to pay an exit fee when the term loan is paid in full equal to the greater of 1% of the outstanding principal balance immediately prior to the final payment and $100,000. The Credit Agreement contains customary affirmative and negative covenants and events of default for a secured financing arrangement, including limitations on additional indebtedness, liens, asset sales and acquisitions, among others. In addition to other customary events of default, any termination of that certain License, Marketing and Development Agreement between the Company and CCT, as amended, will constitute an event of default under the Credit Agreement. September 30, 2015 Long-term debt $ 15,500,000 Unamortized debt issuance and discount costs (3,612,717) Long-term debt, net $ 11,887,283 </t>
  </si>
  <si>
    <t>Commitments and Contingencies Disclosure [Abstract]</t>
  </si>
  <si>
    <t>Commitments and Contingencies Disclosure [Text Block]</t>
  </si>
  <si>
    <t xml:space="preserve"> Commitments and Contingencies License Agreement On July 15, 2011, the Company entered into a license agreement with Noble Fiber Technologies, LLC, whereby the Company has the exclusive right and license to manufacture and distribute “SilverSeal Hydrogel Wound Dressings” and “SilverSeal Hydrocolloid Wound Dressings”. The license is granted for ten years with an option to be extended for consecutive renewal periods of two years after the initial term. Royalties are to be paid equal to 9.75 500,000 600,000 125,000 100,000 375,000 300,000 810 372,275 The Company expects to incur the minimum royalty in 2015 and 2016. Sorbion Distributor Agreement In September 2013, the Company entered into a distributor agreement (the “Sorbion Agreement”) with Sorbion GmbH &amp; Co KG, pursuant to which the Company became the exclusive distributor of sorbion sachet S, sorbion sana and new products with hydrokinetic fibers as primary dressings in the United States, Canada and Latin America, subject to certain exceptions. The term of the agreement ends on December 31, 2018. Sorbion assigned its rights and obligations of the Sorbion Agreement to BSN Medical, Inc. (“BSN ”), an affiliate of Sorbion, 1,100,000 The Company has met the minimum purchase amount requirement for 2015. Calendar Year Minimum Annual Purchase Amount 2016 2,500,000 Euros 2017 4,000,000 Euros If the Company fails to purchase products in amounts that meet or exceed the minimum annual purchase amount for a calendar year, it may cure such minimum purchase failure by paying BSN in cash an amount equal to the minimum annual purchase amount for such calendar year less the amount the Company paid to BSN for the products purchased for such calendar year. If the Company does not cure a minimum purchase failure with a makeup payment for a calendar year, BSN may terminate the Company’s exclusivity with respect to the products and grant the Company non-exclusive rights with respect to the products. If the Company does not cure a minimum purchase failure for two subsequent calendar years, BSN may terminate the agreement. The Company will not be required to meet the minimal annual purchase amount if BSN fails to supply the Company with the products in accordance with the agreement. BSN may also terminate the Company’s exclusivity with respect to the products if the Company does not cure a material breach of the agreement within 30 days. The Company has the right to use the trademarks related to the products. The Company has the ability to sell the products under their respective trademarked names and at prices determined by the Company. The Company is eligible for certain discounts with respect to the purchase and shipping of the products if its orders of the products are above certain amounts. Celgene License, Marketing and Development and Supply Agreement In November 2013, the Company entered into a License, Marketing and Development Agreement (the “License Agreement”) with Anthrogenesis Corporation, d/b/a Celgene Cellular Therapeutics (“CCT”), an affiliate of Celgene Corporation (“Celgene”), pursuant to which CCT granted the Company an exclusive, royalty-bearing license in its intellectual property for certain placental based products, including ECM, an extracellularmatrix derived from the human placenta, and Biovance®, CCT’s proprietary wound coverings produced from decellularized, dehydrated human amniotic membrane, to develop and commercialize ECM and Biovance in the United States. Following the commencement of commercial sales of the licensed products, the Company will pay CCT annual license fees, designated amounts when certain milestone events occur and royalties on all sales of licensed products, with such amounts being variable and contingent on various factors. The initial term of the License Agreement ends on November 14, 2023, unless sooner terminated pursuant to the termination rights under the License Agreement, and will extend for additional two-year terms unless either party gives written notice within a specified period prior to the end of a term. The License Agreement may be terminated (i) by CCT if the Company or any of its affiliates challenges the validity, enforceability or scope of certain enumerated CCT patents anywhere in the world; (ii) by either party if there is a final decree that a licensed product infringed on the intellectual property of a third party; (iii) by either party for breach of the License Agreement, if the breach is not cured within a specified period after receiving written notice of the breach; or (iv) by either party if the other party is the subject of insolvency proceedings, either voluntary or involuntary. In addition, the License Agreement is terminable on a product-by-product basis, and not with respect to the entire License Agreement (i) by CCT in the second year of the License Agreement, and by either CCT or the Company in the third year of the License Agreement and beyond, if the Company fails to meet certain sales thresholds and (ii) by either party upon written notice if outside legal counsel recommends discontinuance of commercialization of a product because of significant safety, legal, or economic risk as a result of a claim, demand or action or as a result of a change in the interpretation of law by a governmental or regulatory authority. The License Agreement also contains mutual confidentiality and indemnification obligations for the Company and CCT. In September 2014, the Company entered into a First Amendment to the License Agreement (the “Amended License Agreement”), pursuant to which the Company received the right to market Biovance for podiatric and orthopedic applications. The Amended License Agreement also amends certain terms and the related schedule for milestone payments to CCT. In May 2015, the Company amended its exclusive licensing agreement with CCT, which granted the Company the right to develop and market CCT’s connective tissue matrix product (“CTM”). In November 2013, the Company also entered into a Supply Agreement (the “Biovance Supply Agreement”) with CCT, pursuant to which CCT shall supply the Company with the Company’s entire requirements of Biovance for distribution and sale in the United States. The Biovance Supply Agreement will be terminated automatically upon the termination of the License Agreement and may otherwise be terminated (i) by CCT upon six months’ prior written notice, (ii) by the Company upon six months’ prior written notice if CCT fails to deliver at least a specified portion of a firm purchase order by the required delivery date specified in the order on at least a specified number of occasions in a specified period; (iii) by either party for breach of the Biovance Supply Agreement, if the breach is not cured within a specified period after receiving written notice of the breach; or (iv) by either party if the other party is the subject of insolvency proceedings, either voluntary or involuntary. On April 10, 2014, the Company and CCT entered into an amendment to the Biovance Supply Agreement in order to amend the pricing schedule. In April 2014, the Company entered into a Supply Agreement (the “ECM Supply Agreement”) with CCT, pursuant to which CCT shall, as soon as reasonably practicable after the date that CCT obtains regulatory clearance or approval in the United States for any of CCT’s extracellular matrix products derived from the human placenta (each an “ECM”), supply and sell to the Company all of the Company’s requirements of ECM, in finished form and final packaging, for exploitation in the United States under the License Agreement. The ECM Supply Agreement will automatically terminate upon the termination or expiration of the License Agreement and may otherwise be terminated (i) by CCT upon six months’ prior written notice, (ii) by the Company upon six months’ prior written notice if CCT fails to deliver at least a specified portion of a firm purchase order by the required delivery date specified in the order on at least a specified number of occasions in a specified period; (iii) by either party for breach of the ECM Supply Agreement, if the breach is not cured within a specified period after receiving written notice of the breach; or (iv) by either party if the other party is the subject of insolvency proceedings, either voluntary or involuntary. The ECM Supply Agreement also contains mutual confidentiality and indemnification obligations for the Company and CCT. Litigation, Claims and Assessments The Company is subject to periodic lawsuits, investigations and claims that arise in the ordinary course of business. The Company is not party to any material litigation as of September 30, 2015.</t>
  </si>
  <si>
    <t>Stockholders Equity Note [Abstract]</t>
  </si>
  <si>
    <t>Stockholders Equity Note Disclosure [Text Block]</t>
  </si>
  <si>
    <t xml:space="preserve"> 9. Stockholders’ Equity Common Stock Issuances On May 4, 2015, the Company closed an underwritten public offering of 7,582,418 4.55 32,196,540 2011 Plan The Company maintains the 2011 Long-Term Incentive Plan (the “2011 Plan”) that provides for the granting of stock options, RSUs, restricted stock and other awards to employees, directors and others. A total of 1,828,571 117,336 2014 Plan On April 10, 2014 and September 5, 2014, the Company’s Board of Directors and the Company’s shareholders approved the 2014 Long-Term Incentive Plan (the “2014 Plan”), respectively. The 2014 Plan provides for the granting of stock options, RSUs, restricted stock and other awards to employees, directors and others. On February 26, 2015 and May 6, 2015, the Company’s Board of Directors and the Company’s shareholders approved an amendment to the 2014 Plan to increase the total number of shares of common stock authorized for issuance under the 2014 Plan by an additional 3,500,000 5,500,000 2,931,488 Stock-Based Compensation Three Months Ended September 30, Nine Months Ended September 30, 2015 2014 2015 2014 Options $ 1,564,191 $ 1,450,527 $ 4,543,275 $ 6,361,366 Warrants - 13,496 - 208,530 Restricted stock units - - - 180,715 Restricted stock 693,176 378,442 2,037,104 2,267,653 Total stock-based compensation $ 2,257,367 $ 1,842,465 $ 6,580,379 $ 9,018,264 For the three and nine months ended September 30, 2015, $ 91,259 273,127 2,166,108 6,307,252 63,331 143,184 1,779,134 8,875,080 Restricted Stock Issuance Grantee Shares Vesting Grant Date Date Type Issued Term Value 02/06/15 Officers 600,000 [1] $ 3,738,000 06/15/15 Officer 120,000 [2] 630,000 2015 - Restricted Stock - Total 720,000 $ 4,368,000 [1] Vests in three equal annual installments, with one-third vesting on each of February 6, 2016, February 6, 2017 and February 6, 2018. [2] Vests in four equal installments, with one-fourth vesting on the date of grant and one-fourth vesting on each of June 15, 2016, June 15, 2017 and June 15, 2018. As of September 30, 2015, there was $ 2,654,114 1.6 Number of Weighted Total Grant Non-vested, December 31, 2014 188,149 $ 7.03 $ 1,322,096 Granted 720,000 6.07 4,368,000 Vested (170,247) 6.70 (1,141,294) Forfeited - - - Non-vested, September 30, 2015 737,902 $ 6.16 $ 4,548,802 Warrants There were no compensatory warrants issued during the nine months ended September 30, 2015. During the nine months ended September 30, 2015, the Company issued an aggregate of 8,970 15,999 2.19 44,906 As of September 30, 2015, there was no unrecognized stock-based compensation expense related to compensatory warrants. Number of Weighted Weighted Intrinsic Value Outstanding, December 31, 2014 2,675,121 $ 5.76 Issued 750,000 5.51 Exercised (15,999) 2.19 Cancelled (36,572) 7.88 Outstanding, September 30, 2015 3,372,550 $ 5.70 3.3 $ 101,864 Exercisable, September 30, 2015 3,372,550 $ 5.70 3.3 $ 101,864 The following table presents information related to warrants at September 30, 2015: Warrants Outstanding Warrants Exercisable Exercise Price Outstanding Weighted Exercisable $ 2.19 92,573 2.0 92,573 3.02 74,286 1.4 74,286 3.50 2,286 1.6 2,286 4.24 780,191 2.7 780,191 4.38 188,444 3.1 188,444 4.81 8,889 3.1 8,889 5.51 750,000 4.7 750,000 5.69 1,040,880 3.1 1,040,880 8.75 7,143 0.4 7,143 10.50 427,858 3.5 427,858 3,372,550 3.3 3,372,550 As of September 30, 2015, warrants to purchase an aggregate of 816,287 5.24 Stock Options Options  2015 Grants During the nine months ended September 30, 2015, ten-year options to purchase an aggregate of 1,806,000 4.06 6.23 7,711,629 1,719,000 87,000 4,500 90,000 1,711,500 Options  Summary Data Three Months Ended September 30, Nine Months Ended September 30, 2015 2014 2015 2014 Risk free interest rate 1.78 % 1.96 % 1.72 % 1.92 % Expected term (years) 6.00 5.98 5.96 5.94 Expected volatility 93.70 % 100.56 % 97.37 % 102.36 % Expected dividends 0.00 % 0.00 % 0.00 % 0.00 % The risk-free interest rate is based on rates of treasury securities with the same expected term as the options. The Company uses the "simplified method" to calculate the expected term of employee and director stock-based options. The expected term used for consultants is the contractual life. The Company is utilizing an expected volatility figure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s at annual rates ranging from 0 5 The weighted average estimated fair value per share of the options granted during the three and nine months ended September 30, 2015 was $ 3.78 4.27 The weighted average estimated fair value per share of the options granted during the three and nine months ended September 30, 2014 was $ 4.29 6.21 During the nine months ended September 30, 2015, the Company issued an aggregate of 75,919 75,919 332,271 4.38 85,798 As of September 30, 2015, there was $ 7,202,954 1.6 5,132 Number of Weighted Weighted Intrinsic Value Outstanding, December 31, 2014 4,817,660 $ 6.56 Granted 1,806,000 5.50 Exercised (75,919) 4.38 Forfeited (247,382) 6.27 Outstanding, September 30, 2015 6,300,359 $ 6.29 7.6 $ - Exerciseable, September 30, 2015 3,077,608 $ 6.06 6.4 $ - Options Outstanding Options Exercisable Range of Weighted Outstanding Weighted Average Weighted Exercisable $3.28-$3.99 $ 3.37 413,971 $ 3.36 7.6 403,971 $4.00-$4.99 4.58 1,553,982 4.39 3.7 833,342 $5.00-$5.99 5.26 723,427 5.45 6.1 220,523 $6.00-$6.99 6.59 2,258,629 6.77 7.8 958,137 $7.00-$7.99 7.75 31,000 7.75 8.6 10,333 $8.00-$8.99 8.74 790,898 8.74 6.9 481,245 $9.00-$9.99 9.00 264,833 9.00 7.1 113,828 $10.00-$26.69 10.96 263,619 11.01 7.5 56,229 6,300,359 6.4 3,077,608 </t>
  </si>
  <si>
    <t>Income Taxes</t>
  </si>
  <si>
    <t>Income Tax Disclosure [Abstract]</t>
  </si>
  <si>
    <t>Income Tax Disclosure [Text Block]</t>
  </si>
  <si>
    <t xml:space="preserve"> 10. Income Taxes The Company acquired all the outstanding equity interest of Celleration on May 29, 2015. The Company’s preliminary allocation of purchase price for this acquisition is included in Note 3  Acquisitions, and includes an approximately $ 2.8 1.3 1.4</t>
  </si>
  <si>
    <t>Related Party</t>
  </si>
  <si>
    <t>Related Party Transactions [Abstract]</t>
  </si>
  <si>
    <t>Related Party Transactions Disclosure [Text Block]</t>
  </si>
  <si>
    <t xml:space="preserve"> 11. Related Party The Company has entered into several agreements with CCT, a wholly-owned subsidiary of Celgene Corporation, as described in Note 8  Commitments and Contingencies. Celgene is an affiliate of the Company. Two executives of Celgene are on the Company’s board of directors, one of whom is the chief executive officer of CCT. On May 6, 2015, the Company amended its exclusive licensing agreement with CCT, which granted the Company the right to develop and market CCT’s connective tissue matrix product (“CTM”). On January 6, 2014, the Company entered into an option cancellation and release agreement with two former directors, pursuant to which each of the parties agreed to cancel options previously granted to purchase 278,096 6.34 9.19 194,667 98,915</t>
  </si>
  <si>
    <t>Concentration of Risk</t>
  </si>
  <si>
    <t>Risks and Uncertainties [Abstract]</t>
  </si>
  <si>
    <t>Concentration Risk Disclosure [Text Block]</t>
  </si>
  <si>
    <t xml:space="preserve"> 12. Concentration of Risk Revenue for the three months ended September 30, 2015 and 2014, and accounts receivable as of September 30, 2015 from the Company’s largest customer, a contract manufacturing customer, was as follows: % of Total Revenue Accounts Receivable Customer 2015 2014 September 30, 2015 A 6 % 22 % 5 % Revenue for the nine months ended September 30, 2015 and 2014 from the Company’s largest customer, a contract manufacturing customer, was as follows: % of Total Revenue Customer 2015 2014 A 11 % 31 %</t>
  </si>
  <si>
    <t>Fair Value Measurement</t>
  </si>
  <si>
    <t>Fair Value Disclosures [Abstract]</t>
  </si>
  <si>
    <t>Fair Value Disclosures [Text Block]</t>
  </si>
  <si>
    <t xml:space="preserve">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During the nine months ended September 30, 2015, a warrant to purchase an aggregate of 9,142 31,498 0 3,914 98.25 0.96 2.52 0.00 During the nine months ended September 30, 2015, in connection with the Credit Agreement, a five-year warrant to purchase 750,000 5.5138 2,682,710 98.25 1.49 5.00 0.00 On September 30, 2015, the Company recomputed the fair value of its warrant liability of warrants to purchase an aggregate of 816,287 1,567,364 93.70 1.37 0.64 4.67 2.11 0.00 1,466,208 1,384,157 Nine Months Ended September 30, 2015 2014 Warrant Liabilities Beginning balance $ 304,223 $ 933,465 Change in fair value of warrant liability (1,388,071) 19,324 Value of warrants issued 2,682,710 - Value of warrants exercised (31,498) (672,632) Ending balance $ 1,567,364 $ 280,157 Nine Months Ended September 30, 2015 2014 Contingent Consideration Beginning balance $ 2,931,598 $ - Initial fair value of contingent consideration 15,570,000 2,700,000 Change in fair value of contingent consideration 957,732 194,034 Ending balance $ 19,459,330 $ 2,894,034 September 30, 2015 Level 1 Level 2 Level 3 Liabilities: Warrant liabilities $ - $ - $ 1,567,364 Contingent consideration - - 19,459,330 Total liabilities $ - $ - $ 21,026,694 December 31, 2014 Level 1 Level 2 Level 3 Liabilities: Warrant liabilities $ - $ - $ 304,223 Contingent consideration - - 2,931,598 Total liabilities $ - $ - $ 3,235,821 Warrants that contain exercise reset provisions and contingent consideration liabilities are Level 3 derivative liabilities measured at fair value on a recurring basis using pricing models for which at least one significant assumption is unobservable as defined in ASC 820. The fair value of contingent consideration liabilities that was classified as Level 3 in the table above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The development and determination of the unobservable inputs for Level 3 fair value measurements and the fair value calculations are the responsibility of the Company’s chief financial officer and are approved by the chief executive officer.</t>
  </si>
  <si>
    <t>Description of Business and Basis of Presentation (Policies)</t>
  </si>
  <si>
    <t>Accounting Policies [Abstract]</t>
  </si>
  <si>
    <t>Basis of Accounting, Policy [Policy Text Block]</t>
  </si>
  <si>
    <t xml:space="preserve">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September 30, 2015 and results of operations for the three and nine months ended September 30, 2015, and cash flows for the nine months ended September 30, 2015.</t>
  </si>
  <si>
    <t>Consolidation, Policy [Policy Text Block]</t>
  </si>
  <si>
    <t xml:space="preserve"> Principles of Consolidation The accompanying condensed consolidated financial statements include the financial statements of the Company and its wholly-owned subsidiary, AquaMed Technologies, Inc. All significant inter-company transactions and accounts have been eliminated in consolidation.</t>
  </si>
  <si>
    <t>Reclassification, Policy [Policy Text Block]</t>
  </si>
  <si>
    <t xml:space="preserve"> Reclassifications Certain amounts in prior periods have been reclassified to conform to the current year presentation. Such reclassifications did not have a material effect on the Company’s financial condition or results of operations as previously reported.</t>
  </si>
  <si>
    <t>Significant Accounting Policies and Estimates [Policy Text Block]</t>
  </si>
  <si>
    <t xml:space="preserve"> Significant Accounting Policies and Estimates The Company’s significant accounting policies are disclosed in Note 2  Summary of Significant Accounting Policies</t>
  </si>
  <si>
    <t>New Accounting Pronouncements, Policy [Policy Text Block]</t>
  </si>
  <si>
    <t xml:space="preserve"> Recent Accounting Pronouncements In July 2015, the FASB issued Accounting Standards Update 2015-11,” Inventory (Topic 330) Simplifying the Measurement of Inventory” (“ASU 2015-11”). Currently, all inventory is measured at the lower of cost or market. ASU 2015-11 changes the measurement principle for inventory from the lower of cost or market to the lower of cost and net realizable value. Net realizable value is the estimated selling price in the ordinary course of business less reasonably predictable costs of completion, disposal and transportation. The standard is effective for annual reporting periods beginning after December 15, 2015, which for the Company will commence with the year beginning January 1, 2016. Prospective application is required. The Company does not believe the implementation of this standard will have a material impact on the Company’s condensed consolidated financial statements. In April 2015, the FASB issued Accounting Standards Update 2015-03, “Interest - Imputation of Interest (Subtopic 835-30): Simplifying the Presentation of Debt Issuance Costs” (“ASU 2015-03”). ASU 2015-03 requires that debt issuance costs be presented as a direct deduction from the carrying amount of the related debt liability, consistent with the presentation of debt discounts. Prior to the issuance of ASU 2015-03, debt issuance costs were required to be presented as deferred charge assets, separate from the related debt liability. The Company early-adopted ASU 2015-03 during the three months ended June 30, 2015, and applied its provisions retrospectively. The adoption of ASU 2015-03 did not have an impact on the Company's condensed consolidated financial statements. In May 2014, the FASB issued a new revenue recognition standard entitled “Revenue from Contracts with Customers” under Accounting Standards Update 2014-09.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standard is effective for annual reporting periods beginning after December 15, 2017, which for the Company will commence with the year beginning January 1, 2018. Earlier application is not permitted. Entities must adopt the new guidance using one of two retrospective application methods. The Company is currently evaluating the standard to determine the impact of its adoption on the consolidated financial statements. In June 2014, the FASB issued Accounting Standards Update 2014-12, “Compensation  Stock Compensation: Accounting for Share-Based Payments When the Terms of an Award Provide That a Performance Target Could Be Achieved after the Requisite Service Period” (“ASU 2014-12”). ASU 2014-12 requires that a performance target that affects vesting of share-based payments and that could be achieved after the requisite service period be treated as a performance condition that affects vesting and as such, should not be reflected in estimating the grant-date fair value of the award. ASU 2014-12 is effective for annual and interim periods beginning after December 15, 2015. This standard is not expected to have a material effect on the Company’s financial position, results of operations or cash flows.</t>
  </si>
  <si>
    <t>Net Loss Per Common Share (Tables)</t>
  </si>
  <si>
    <t>Schedule of Antidilutive Securities Excluded from Computation of Earnings Per Share [Table Text Block]</t>
  </si>
  <si>
    <t xml:space="preserve"> The total common shares issuable upon the exercise of stock options, warrants and non-vested restricted stock are as follows: As of September 30, 2015 2014 Stock options 6,300,359 4,581,384 Warrants 3,372,550 2,675,121 Non-vested restricted stock 737,902 234,323 Total 10,410,811 7,490,828 </t>
  </si>
  <si>
    <t>Acquisitions (Tables)</t>
  </si>
  <si>
    <t>Business Acquisition, Pro Forma Information [Table Text Block]</t>
  </si>
  <si>
    <t xml:space="preserve"> The unaudited pro forma information does not purport to be indicative of the results that would have been obtained if the acquisitions had actually occurred at the beginning of the year prior to acquisition, nor of the results that may be reported in the future. Three Months Ended September 30, 2015 Nine Months Ended September 30, 2015 2014 2015 2014 Revenues $ 5,013,835 $ 3,843,840 $ 14,352,966 $ 10,398,689 Net loss $ (7,132,665) $ (7,034,828) $ (26,583,343) $ (27,449,550) Net loss per share $ (0.26) $ (0.37) $ (1.13) $ (1.58) </t>
  </si>
  <si>
    <t>Acquisition of Celleration, Inc [Member]</t>
  </si>
  <si>
    <t>Schedule of Business Acquisitions, by Acquisition [Table Text Block]</t>
  </si>
  <si>
    <t xml:space="preserve"> The Company’s preliminary allocation of purchase price for this acquisition is included in the table below, which summarizes the estimated fair value of the assets acquired and liabilities assumed at the date of acquisition: Consideration: Common stock $ 15,207,500 Cash paid 15,476,191 Fair value of contingent consideration 15,570,000 Total consideration 46,253,691 Cash 528,378 Trade receivables 876,590 Inventory 341,143 Other current assets 206,747 Improvements and equipment 411,492 Tradenames 3,601,000 Other indentifiable intangibles 27,143,000 Customer relationships 1,208,000 Goodwill 16,698,638 Accounts payable (308,615) Accrued expenses and other liabilities (1,697,912) Deferred tax liability (2,754,770) Net assets acquired $ 46,253,691 </t>
  </si>
  <si>
    <t>Inventory (Tables)</t>
  </si>
  <si>
    <t>Schedule of Inventory, Current [Table Text Block]</t>
  </si>
  <si>
    <t xml:space="preserve"> Inventory consists of the following: September 30, 2015 December 31, 2014 Raw materials $ 265,737 $ 197,514 Work in process 659,256 489,431 Finished goods 2,566,682 725,897 Less: Inventory reserve (12,720) (1,094) Total $ 3,478,955 $ 1,411,748 </t>
  </si>
  <si>
    <t>Intangible Assets (Tables)</t>
  </si>
  <si>
    <t>Finite-Lived Intangible Assets, Net [Abstract]</t>
  </si>
  <si>
    <t>Schedule of Acquired Finite-Lived Intangible Assets by Major Class [Table Text Block]</t>
  </si>
  <si>
    <t xml:space="preserve"> The gross carrying amount and accumulated amortization of intangible assets are as follows: September 30, 2015 Useful Life Gross Accumulated Net Technology 10 $ 32,539,000 $ (3,244,200) $ 29,294,800 Customer relationships 9-12 1,984,000 (401,304) 1,582,696 Distribution rights 5.27 400,000 (154,023) 245,977 Tradename 3 111,000 (52,417) 58,583 Tradename Indefinite 3,601,000 - 3,601,000 Non-compete 1 208,333 (208,333) - $ 38,843,333 $ (4,060,277) $ 34,783,056 December 31, 2014 Useful Life Gross Accumulated Net Technology 10 $ 5,396,000 $ (1,934,733) $ 3,461,267 Customer relationships 9-12 776,000 (308,871) 467,129 Distribution rights 5.27 400,000 (96,880) 303,120 Tradename 3 111,000 (24,667) 86,333 Non-compete 1 208,333 (138,889) 69,444 $ 6,891,333 $ (2,504,040) $ 4,387,293 </t>
  </si>
  <si>
    <t>Accrued Expenses (Tables)</t>
  </si>
  <si>
    <t>Schedule of Accrued Liabilities [Table Text Block]</t>
  </si>
  <si>
    <t xml:space="preserve"> Accrued expenses consist of the following: September 30, 2015 December 31, 2014 Salaries, benefits and incentive compensation $ 1,877,363 $ 1,528,229 Professional fees 545,465 228,426 Royalty fees 423,786 100,537 Deferred revenue 94,851 78,523 Deferred lease incentive liability 8,337 8,337 Other 171,370 123,807 Total accrued expenses and other current liabilities $ 3,121,172 $ 2,067,859 </t>
  </si>
  <si>
    <t>Debt (Tables)</t>
  </si>
  <si>
    <t>Schedule of Debt [Table Text Block]</t>
  </si>
  <si>
    <t xml:space="preserve"> Debt consists of the following: September 30, 2015 Long-term debt $ 15,500,000 Unamortized debt issuance and discount costs (3,612,717) Long-term debt, net $ 11,887,283 </t>
  </si>
  <si>
    <t>Commitments and Contingencies (Tables)</t>
  </si>
  <si>
    <t>Long-term Purchase Commitment [Table Text Block]</t>
  </si>
  <si>
    <t xml:space="preserve"> If the exchange rate is five percent greater or less than 1.10, the rate will be rounded as necessary so that it is no more than five percent greater or five percent less. Calendar Year Minimum Annual Purchase Amount 2016 2,500,000 Euros 2017 4,000,000 Euros </t>
  </si>
  <si>
    <t>Stockholders' Equity (Tables)</t>
  </si>
  <si>
    <t>Schedule of Employee Service Share-based Compensation, Allocation of Recognized Period Costs [Table Text Block]</t>
  </si>
  <si>
    <t xml:space="preserve"> The following table summarizes stock-based compensation expense: Three Months Ended September 30, Nine Months Ended September 30, 2015 2014 2015 2014 Options $ 1,564,191 $ 1,450,527 $ 4,543,275 $ 6,361,366 Warrants - 13,496 - 208,530 Restricted stock units - - - 180,715 Restricted stock 693,176 378,442 2,037,104 2,267,653 Total stock-based compensation $ 2,257,367 $ 1,842,465 $ 6,580,379 $ 9,018,264 </t>
  </si>
  <si>
    <t>Nonvested Restricted Stock Shares Activity [Table Text Block]</t>
  </si>
  <si>
    <t xml:space="preserve"> The following table summarizes the restricted stock issued as compensation during the nine months ended September 30, 2015: Issuance Grantee Shares Vesting Grant Date Date Type Issued Term Value 02/06/15 Officers 600,000 [1] $ 3,738,000 06/15/15 Officer 120,000 [2] 630,000 2015 - Restricted Stock - Total 720,000 $ 4,368,000 [1] Vests in three equal annual installments, with one-third vesting on each of February 6, 2016, February 6, 2017 and February 6, 2018. [2] Vests in four equal installments, with one-fourth vesting on the date of grant and one-fourth vesting on each of June 15, 2016, June 15, 2017 and June 15, 2018.</t>
  </si>
  <si>
    <t>Schedule of Nonvested Share Activity [Table Text Block]</t>
  </si>
  <si>
    <t xml:space="preserve"> A summary of common stock award activity during the nine months ended September 30, 2015 is presented below: Number of Weighted Total Grant Non-vested, December 31, 2014 188,149 $ 7.03 $ 1,322,096 Granted 720,000 6.07 4,368,000 Vested (170,247) 6.70 (1,141,294) Forfeited - - - Non-vested, September 30, 2015 737,902 $ 6.16 $ 4,548,802 </t>
  </si>
  <si>
    <t>Warrant [Member]</t>
  </si>
  <si>
    <t>Schedule of Share-based Compensation, Stock Options, Activity [Table Text Block]</t>
  </si>
  <si>
    <t xml:space="preserve"> A summary of the warrant activity during the nine months ended September 30, 2015 is presented below: Number of Weighted Weighted Intrinsic Value Outstanding, December 31, 2014 2,675,121 $ 5.76 Issued 750,000 5.51 Exercised (15,999) 2.19 Cancelled (36,572) 7.88 Outstanding, September 30, 2015 3,372,550 $ 5.70 3.3 $ 101,864 Exercisable, September 30, 2015 3,372,550 $ 5.70 3.3 $ 101,864 </t>
  </si>
  <si>
    <t>Schedule of Share-based Compensation, Shares Authorized under Stock Option Plans, by Exercise Price Range [Table Text Block]</t>
  </si>
  <si>
    <t xml:space="preserve"> Warrants Outstanding Warrants Exercisable Exercise Price Outstanding Weighted Exercisable $ 2.19 92,573 2.0 92,573 3.02 74,286 1.4 74,286 3.50 2,286 1.6 2,286 4.24 780,191 2.7 780,191 4.38 188,444 3.1 188,444 4.81 8,889 3.1 8,889 5.51 750,000 4.7 750,000 5.69 1,040,880 3.1 1,040,880 8.75 7,143 0.4 7,143 10.50 427,858 3.5 427,858 3,372,550 3.3 3,372,550 </t>
  </si>
  <si>
    <t>Schedule of Share-based Payment Award, Stock Options, Valuation Assumptions [Table Text Block]</t>
  </si>
  <si>
    <t xml:space="preserve"> In applying the Black-Scholes option pricing model to stock options granted, the Company used the following weighted average assumptions: Three Months Ended September 30, Nine Months Ended September 30, 2015 2014 2015 2014 Risk free interest rate 1.78 % 1.96 % 1.72 % 1.92 % Expected term (years) 6.00 5.98 5.96 5.94 Expected volatility 93.70 % 100.56 % 97.37 % 102.36 % Expected dividends 0.00 % 0.00 % 0.00 % 0.00 %</t>
  </si>
  <si>
    <t>Employee Stock Option [Member]</t>
  </si>
  <si>
    <t xml:space="preserve"> A summary of the stock option activity during the nine months ended September 30, 2015 is presented below: Number of Weighted Weighted Intrinsic Value Outstanding, December 31, 2014 4,817,660 $ 6.56 Granted 1,806,000 5.50 Exercised (75,919) 4.38 Forfeited (247,382) 6.27 Outstanding, September 30, 2015 6,300,359 $ 6.29 7.6 $ - Exerciseable, September 30, 2015 3,077,608 $ 6.06 6.4 $ - </t>
  </si>
  <si>
    <t xml:space="preserve"> The following table presents information related to stock options at September 30, 2015: Options Outstanding Options Exercisable Range of Weighted Outstanding Weighted Average Weighted Exercisable $3.28-$3.99 $ 3.37 413,971 $ 3.36 7.6 403,971 $4.00-$4.99 4.58 1,553,982 4.39 3.7 833,342 $5.00-$5.99 5.26 723,427 5.45 6.1 220,523 $6.00-$6.99 6.59 2,258,629 6.77 7.8 958,137 $7.00-$7.99 7.75 31,000 7.75 8.6 10,333 $8.00-$8.99 8.74 790,898 8.74 6.9 481,245 $9.00-$9.99 9.00 264,833 9.00 7.1 113,828 $10.00-$26.69 10.96 263,619 11.01 7.5 56,229 6,300,359 6.4 3,077,608 </t>
  </si>
  <si>
    <t>Concentration of Risk (Tables)</t>
  </si>
  <si>
    <t>Schedules of Concentration of Risk, by Risk Factor [Table Text Block]</t>
  </si>
  <si>
    <t xml:space="preserve"> Revenue for the three months ended September 30, 2015 and 2014, and accounts receivable as of September 30, 2015 from the Company’s largest customer, a contract manufacturing customer, was as follows: % of Total Revenue Accounts Receivable Customer 2015 2014 September 30, 2015 A 6 % 22 % 5 % Revenue for the nine months ended September 30, 2015 and 2014 from the Company’s largest customer, a contract manufacturing customer, was as follows: % of Total Revenue Customer 2015 2014 A 11 % 31 %</t>
  </si>
  <si>
    <t>Fair Value Measurement (Tables)</t>
  </si>
  <si>
    <t>Fair Value, Assets Measured on Recurring Basis, Unobservable Input Reconciliation [Table Text Block]</t>
  </si>
  <si>
    <t xml:space="preserve"> The following table sets forth a summary of the changes in the fair value of Level 3 warrant liabilities that are measured at fair value on a recurring basis: Nine Months Ended September 30, 2015 2014 Warrant Liabilities Beginning balance $ 304,223 $ 933,465 Change in fair value of warrant liability (1,388,071) 19,324 Value of warrants issued 2,682,710 - Value of warrants exercised (31,498) (672,632) Ending balance $ 1,567,364 $ 280,157 Nine Months Ended September 30, 2015 2014 Contingent Consideration Beginning balance $ 2,931,598 $ - Initial fair value of contingent consideration 15,570,000 2,700,000 Change in fair value of contingent consideration 957,732 194,034 Ending balance $ 19,459,330 $ 2,894,034 </t>
  </si>
  <si>
    <t>Schedule of Fair Value, Assets and Liabilities Measured on Recurring Basis [Table Text Block]</t>
  </si>
  <si>
    <t xml:space="preserve"> Assets and liabilities measured at fair value on a recurring or nonrecurring basis are as follows: September 30, 2015 Level 1 Level 2 Level 3 Liabilities: Warrant liabilities $ - $ - $ 1,567,364 Contingent consideration - - 19,459,330 Total liabilities $ - $ - $ 21,026,694 December 31, 2014 Level 1 Level 2 Level 3 Liabilities: Warrant liabilities $ - $ - $ 304,223 Contingent consideration - - 2,931,598 Total liabilities $ - $ - $ 3,235,821 </t>
  </si>
  <si>
    <t>Net Loss Per Common Share (Details) - shares</t>
  </si>
  <si>
    <t>Antidilutive Securities Excluded from Computation of Earnings Per Share [Line Items]</t>
  </si>
  <si>
    <t>Antidilutive Securities Excluded from Computation of Earnings Per Share, Amount</t>
  </si>
  <si>
    <t>Stock Options [Member]</t>
  </si>
  <si>
    <t>Warrants [Member]</t>
  </si>
  <si>
    <t>Non-vested Restricted Stock [Member]</t>
  </si>
  <si>
    <t>Acquisitions (Details) - USD ($)</t>
  </si>
  <si>
    <t>1 Months Ended</t>
  </si>
  <si>
    <t>May. 29, 2015</t>
  </si>
  <si>
    <t>Consideration:</t>
  </si>
  <si>
    <t>Fair value of contingent consideration</t>
  </si>
  <si>
    <t>Common stock</t>
  </si>
  <si>
    <t>Cash paid</t>
  </si>
  <si>
    <t>Total consideration</t>
  </si>
  <si>
    <t>Cash</t>
  </si>
  <si>
    <t>Trade receivables</t>
  </si>
  <si>
    <t>Other current assets</t>
  </si>
  <si>
    <t>Improvements and equipment</t>
  </si>
  <si>
    <t>Accrued expenses and other liabilities</t>
  </si>
  <si>
    <t>Net assets acquired</t>
  </si>
  <si>
    <t>Acquisition of Celleration, Inc [Member] | Trade Names [Member]</t>
  </si>
  <si>
    <t>Business Combination, Recognized Identifiable Assets Acquired and Liabilities Assumed, Intangible Assets, Other than Goodwill</t>
  </si>
  <si>
    <t>Acquisition of Celleration, Inc [Member] | Other Identifiable Intangibles [Member]</t>
  </si>
  <si>
    <t>Acquisition of Celleration, Inc [Member] | Customer Relationships [Member]</t>
  </si>
  <si>
    <t>Acquisitions (Details 1) - Choice Therapeutics, Inc. [Member] - USD ($)</t>
  </si>
  <si>
    <t>Business Acquisition [Line Items]</t>
  </si>
  <si>
    <t>Revenues</t>
  </si>
  <si>
    <t>Net loss per share</t>
  </si>
  <si>
    <t>Acquisitions (Details Textual) - USD ($)</t>
  </si>
  <si>
    <t>May. 05, 2014</t>
  </si>
  <si>
    <t>Business Combination, Acquisition Related Costs</t>
  </si>
  <si>
    <t>Amortization of Intangible Assets</t>
  </si>
  <si>
    <t>Working Capital</t>
  </si>
  <si>
    <t>Business Combination, Contingent Consideration, at Fair Value</t>
  </si>
  <si>
    <t>Business Combination, Contingent Consideration Arrangements, Description</t>
  </si>
  <si>
    <t>The Company has agreed to pay contingent consideration of three and one half times revenue from acquired MIST Therapy products in excess of certain revenue targets for the fiscal years ending December 31, 2015 and 2016, payable in equal amounts of cash and the Companys common stock.</t>
  </si>
  <si>
    <t>Business Combination, Contingent Consideration, Liability, Current</t>
  </si>
  <si>
    <t>Business Combination, Contingent Consideration, Liability, Noncurrent</t>
  </si>
  <si>
    <t>Stock Issued During Period, Shares, Acquisitions</t>
  </si>
  <si>
    <t>Choice Therapeutics, Inc. [Member]</t>
  </si>
  <si>
    <t>Business Combination, Contingent Consideration, Liability</t>
  </si>
  <si>
    <t>Payments to Acquire Businesses, Gross</t>
  </si>
  <si>
    <t>Finite-Lived Intangible Asset, Useful Life</t>
  </si>
  <si>
    <t>10 years</t>
  </si>
  <si>
    <t>Business Combination Contingent Consideration Adjustments to Fair Value</t>
  </si>
  <si>
    <t>Business Acquisition Initial Cash Payment</t>
  </si>
  <si>
    <t>Business Combination, Consideration Transferred</t>
  </si>
  <si>
    <t>Business Combination Acquisition of transaction costs</t>
  </si>
  <si>
    <t>Business Combination, Recognized Identifiable Assets Acquired and Liabilities Assumed, Indefinite-Lived Intangible Assets</t>
  </si>
  <si>
    <t>Acquisition of Celleration, Inc [Member] | Common Stock [Member]</t>
  </si>
  <si>
    <t>Consideration Paid By Issuing Shares Value</t>
  </si>
  <si>
    <t>Acquisition of Celleration, Inc [Member] | UK [Member]</t>
  </si>
  <si>
    <t>Percentage Of Incremental Net Sales</t>
  </si>
  <si>
    <t>20.00%</t>
  </si>
  <si>
    <t>Inventory (Details) - USD ($)</t>
  </si>
  <si>
    <t>Inventory [Line Items]</t>
  </si>
  <si>
    <t>Raw materials</t>
  </si>
  <si>
    <t>Work in process</t>
  </si>
  <si>
    <t>Finished goods</t>
  </si>
  <si>
    <t>Less: Inventory reserve</t>
  </si>
  <si>
    <t>Intangible Assets (Details) - USD ($)</t>
  </si>
  <si>
    <t>12 Months Ended</t>
  </si>
  <si>
    <t>Finite-Lived Intangible Assets [Line Items]</t>
  </si>
  <si>
    <t>Gross Amount</t>
  </si>
  <si>
    <t>Accumulated Amortization</t>
  </si>
  <si>
    <t>Net Carrying Amount</t>
  </si>
  <si>
    <t>Technology [Member]</t>
  </si>
  <si>
    <t>Useful Life</t>
  </si>
  <si>
    <t>Customer relationships [Member]</t>
  </si>
  <si>
    <t>Customer relationships [Member] | Minimum [Member]</t>
  </si>
  <si>
    <t>9 years</t>
  </si>
  <si>
    <t>Customer relationships [Member] | Maximum [Member]</t>
  </si>
  <si>
    <t>12 years</t>
  </si>
  <si>
    <t>Distribution rights [Member]</t>
  </si>
  <si>
    <t>5 years 3 months 7 days</t>
  </si>
  <si>
    <t>Tradename [Member]</t>
  </si>
  <si>
    <t>3 years</t>
  </si>
  <si>
    <t>Tradename One [Member]</t>
  </si>
  <si>
    <t>Non-compete [Member]</t>
  </si>
  <si>
    <t>1 year</t>
  </si>
  <si>
    <t>Intangible Assets (Details Textual) - USD ($)</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Accrued Expenses (Details) - USD ($)</t>
  </si>
  <si>
    <t>Accrued Liabilities Current Line Items [Line Items]</t>
  </si>
  <si>
    <t>Salaries, benefits and incentive compensation</t>
  </si>
  <si>
    <t>Professional fees</t>
  </si>
  <si>
    <t>Royalty fees</t>
  </si>
  <si>
    <t>Deferred revenue</t>
  </si>
  <si>
    <t>Deferred lease incentive liability</t>
  </si>
  <si>
    <t>Other</t>
  </si>
  <si>
    <t>Total accrued expenses and other current liabilities</t>
  </si>
  <si>
    <t>Debt (Details) - USD ($)</t>
  </si>
  <si>
    <t>Debt Instrument [Line Items]</t>
  </si>
  <si>
    <t>Long-term debt</t>
  </si>
  <si>
    <t>Unamortized debt issuance and discount costs</t>
  </si>
  <si>
    <t>Debt (Details Textual) - USD ($)</t>
  </si>
  <si>
    <t>Dec. 31, 2013</t>
  </si>
  <si>
    <t>Common Stock, Par or Stated Value Per Share</t>
  </si>
  <si>
    <t>Class of Warrant or Right, Exercise Price of Warrants or Rights</t>
  </si>
  <si>
    <t>Derivative Liability</t>
  </si>
  <si>
    <t>Amortization of Debt Discount (Premium)</t>
  </si>
  <si>
    <t>Warrant Expiration Period</t>
  </si>
  <si>
    <t>five-year warrant</t>
  </si>
  <si>
    <t>Common Stock Purchased By Warrants Issued</t>
  </si>
  <si>
    <t>Fair Value, Inputs, Level 3 [Member]</t>
  </si>
  <si>
    <t>Warrant [Member] | Fair Value, Inputs, Level 3 [Member]</t>
  </si>
  <si>
    <t>Interest Expense [Member]</t>
  </si>
  <si>
    <t>Amortization of Financing Costs</t>
  </si>
  <si>
    <t>Senior Secured Debt [Member]</t>
  </si>
  <si>
    <t>Debt Instrument, Face Amount</t>
  </si>
  <si>
    <t>Debt Issuance Cost</t>
  </si>
  <si>
    <t>Debt Instrument, Interest Rate Terms</t>
  </si>
  <si>
    <t>accrues interest at an annual rate equal to the greater of (a) one-month LIBOR or 1% plus (b) 9.75%</t>
  </si>
  <si>
    <t>Debt Instrument, Term</t>
  </si>
  <si>
    <t>4 years</t>
  </si>
  <si>
    <t>Debt Instrument, Payment Terms</t>
  </si>
  <si>
    <t>is interest only for the first 24 months, followed by monthly amortization payments of $225,000, with the remaining unpaid balance due on the maturity date</t>
  </si>
  <si>
    <t>Debt Instrument, Maturity Date, Description</t>
  </si>
  <si>
    <t>The Company is required to pay an exit fee when the term loan is paid in full equal to the greater of 1% of the outstanding principal balance immediately prior to the final payment and $100,000.</t>
  </si>
  <si>
    <t>Debt Instrument, Periodic Payment, Total</t>
  </si>
  <si>
    <t>Debt Instrument Prepayment Terms</t>
  </si>
  <si>
    <t>The Credit Agreement requires the Company to prepay the outstanding principal amount of the term loan with 100% of the net cash proceeds received from specified asset sales, issuances or sales of equity and incurrences of borrowed money indebtedness, subject to certain exceptions.</t>
  </si>
  <si>
    <t>Commitments and Contingencies (Details)</t>
  </si>
  <si>
    <t>Sep. 30, 2015EUR (€)</t>
  </si>
  <si>
    <t>Commitments And Contingencies [Line Items]</t>
  </si>
  <si>
    <t>Commitments and Contingencies (Details Textual) - USD ($)</t>
  </si>
  <si>
    <t>Jul. 15, 2011</t>
  </si>
  <si>
    <t>Accrued Liabilities, Current</t>
  </si>
  <si>
    <t>Accounts Payable, Current</t>
  </si>
  <si>
    <t>AIQA Cedar Inc [Member]</t>
  </si>
  <si>
    <t>Alliqua Biomedical Subsidiary [Member]</t>
  </si>
  <si>
    <t>Contractual Obligation, Future Minimum Payments Due, Remainder of Fiscal Year</t>
  </si>
  <si>
    <t>Contractual Obligation, Due in Next Twelve Months</t>
  </si>
  <si>
    <t>Royalty Expense</t>
  </si>
  <si>
    <t>Noble Fiber Technologies License Agreement [Member]</t>
  </si>
  <si>
    <t>Royalty Fee Percentage</t>
  </si>
  <si>
    <t>9.75%</t>
  </si>
  <si>
    <t>Sorbion Distributor Agreement [Member]</t>
  </si>
  <si>
    <t>Recorded Unconditional Purchase Obligation, Due in Next Rolling Twelve Months</t>
  </si>
  <si>
    <t>Other Commitments, Description</t>
  </si>
  <si>
    <t>the minimum annual purchase amounts noted below will be converted from Euros to U.S. Dollars with the exchange rate in effect on the last day of the preceding calendar year, provided that the exchange rate is not more than five percent greater or less than the exchange rate from Euros to U.S. Dollars of 1.10. If the exchange rate is five percent greater or less than 1.10, the rate will be rounded as necessary so that it is no more than five percent grater or five percent less.</t>
  </si>
  <si>
    <t>Stockholders' Equity (Details) - USD ($)</t>
  </si>
  <si>
    <t>Employee Service Share-based Compensation, Allocation of Recognized Period Costs [Line Items]</t>
  </si>
  <si>
    <t>Total stock-based compensation</t>
  </si>
  <si>
    <t>Share Based Compensation Plan [Member]</t>
  </si>
  <si>
    <t>Share Based Compensation Plan [Member] | Options [Member]</t>
  </si>
  <si>
    <t>Share Based Compensation Plan [Member] | Warrants [Member]</t>
  </si>
  <si>
    <t>Share Based Compensation Plan [Member] | Restricted stock units [Member]</t>
  </si>
  <si>
    <t>Share Based Compensation Plan [Member] | Restricted stock [Member]</t>
  </si>
  <si>
    <t>Stockholders' Equity (Details 1)</t>
  </si>
  <si>
    <t>Sep. 30, 2015USD ($)shares</t>
  </si>
  <si>
    <t>Officers [Member]</t>
  </si>
  <si>
    <t>Share-based Compensation Arrangement by Share-based Payment Award [Line Items]</t>
  </si>
  <si>
    <t>Issuance Date</t>
  </si>
  <si>
    <t>Feb. 6,
		2015</t>
  </si>
  <si>
    <t>Shares Issued</t>
  </si>
  <si>
    <t>Vesting Term</t>
  </si>
  <si>
    <t>0 years</t>
  </si>
  <si>
    <t>[1]</t>
  </si>
  <si>
    <t>Grant Date Value | $</t>
  </si>
  <si>
    <t>Officer [Member]</t>
  </si>
  <si>
    <t>Jun. 15,
		2015</t>
  </si>
  <si>
    <t>[2]</t>
  </si>
  <si>
    <t>Restricted Stock Total [Member]</t>
  </si>
  <si>
    <t>Vests in three equal annual installments, with one-third vesting on each of February 6, 2016, February 6, 2017 and February 6, 2018.</t>
  </si>
  <si>
    <t>Vests in four equal installments, with one-fourth vesting on the date of grant and one-fourth vesting on each of June 15, 2016, June 15, 2017 and June 15, 2018.</t>
  </si>
  <si>
    <t>Stockholders' Equity (Details 2) - Restricted Stock [Member]</t>
  </si>
  <si>
    <t>Sep. 30, 2015USD ($)$ / sharesshares</t>
  </si>
  <si>
    <t>Number of Shares, Non-vested, December 31, 2014 (in shares)</t>
  </si>
  <si>
    <t>Number of Shares, Granted (in shares)</t>
  </si>
  <si>
    <t>Number of Shares, Vested (in shares)</t>
  </si>
  <si>
    <t>Number of Shares, Forfeited (in shares)</t>
  </si>
  <si>
    <t>Number of Shares, Non-vested, September 30, 2015 (in shares)</t>
  </si>
  <si>
    <t>Weighted Average Grant Date Fair Value, Non-vested, December 31, 2014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September 30, 2015 (in dollars per share) | $ / shares</t>
  </si>
  <si>
    <t>Total Grant Date Fair Value, Non-vested, December 31, 2014 | $</t>
  </si>
  <si>
    <t>Total Grant Date Fair Value, Granted | $</t>
  </si>
  <si>
    <t>Total Grant Date Fair Value, Vested | $</t>
  </si>
  <si>
    <t>Total Grant Date Fair Value, Forfeited | $</t>
  </si>
  <si>
    <t>Total Grant Date Fair Value, Non-vested, September 30, 2015 | $</t>
  </si>
  <si>
    <t>Stockholders' Equity (Details 3) - Warrant [Member]</t>
  </si>
  <si>
    <t>Share Based Compensation Arrangement By Share Based Payment Award Line Items</t>
  </si>
  <si>
    <t>Number of Options, Outstanding at Beginning of the period (in shares)</t>
  </si>
  <si>
    <t>Number of Warrants, Issued (in shares)</t>
  </si>
  <si>
    <t>Number of Warrants, Exercised (in shares)</t>
  </si>
  <si>
    <t>Number of Warrants, Cancelled (in shares)</t>
  </si>
  <si>
    <t>Number of Options, Outstanding at End of the period (in shares)</t>
  </si>
  <si>
    <t>Number of Warrants, Exercisable, September 30, 2015 (in shares)</t>
  </si>
  <si>
    <t>Weighted Average Exercise Price, Outstanding, Beginning of the period, (in dollars per share) | $ / shares</t>
  </si>
  <si>
    <t>Weighted Average Exercise Price, Issued (in dollars per share) | $ / shares</t>
  </si>
  <si>
    <t>Weighted Average Exercise Price, Exercised (in dollars per share) | $ / shares</t>
  </si>
  <si>
    <t>Weighted Average Exercise Price, Cancelled (in dollars per share) | $ / shares</t>
  </si>
  <si>
    <t>Weighted Average Exercise Price, Outstanding, End of the period, (in dollars per share) | $ / shares</t>
  </si>
  <si>
    <t>Weighted Average Exercise Price, Exercisable September 30, 2015 (in dollars per share) | $ / shares</t>
  </si>
  <si>
    <t>Weighted Average Remaining Life In Years, Outstanding, September 30, 2015 (Years)</t>
  </si>
  <si>
    <t>3 years 3 months 18 days</t>
  </si>
  <si>
    <t>Weighted Average Remaining Life In Years, Exercisable, September 30, 2015 (Years)</t>
  </si>
  <si>
    <t>Intrinsic Value, Outstanding, September 30, 2015 | $</t>
  </si>
  <si>
    <t>Intrinsic Value, Exercisable, September 30, 2015 | $</t>
  </si>
  <si>
    <t>Stockholders' Equity (Details 4) - Warrant [Member]</t>
  </si>
  <si>
    <t>Sep. 30, 2015$ / sharesshares</t>
  </si>
  <si>
    <t>Warrants Outstanding, Number of Warrants</t>
  </si>
  <si>
    <t>Warrants Exercisable, Weighted Average Remaining Life In Years</t>
  </si>
  <si>
    <t>Warrants Exercisable, Number of Warrants</t>
  </si>
  <si>
    <t>Exercise Price Range, 2.19 [Member]</t>
  </si>
  <si>
    <t>Warrants Outstanding, Exercise Price | $ / shares</t>
  </si>
  <si>
    <t>2 years</t>
  </si>
  <si>
    <t>Exercise Price Range, 3.02 [Member]</t>
  </si>
  <si>
    <t>1 year 4 months 24 days</t>
  </si>
  <si>
    <t>Exercise Price Range, 3.50 [Member]</t>
  </si>
  <si>
    <t>1 year 7 months 6 days</t>
  </si>
  <si>
    <t>Exercise Price Range, 4.24 [Member]</t>
  </si>
  <si>
    <t>2 years 8 months 12 days</t>
  </si>
  <si>
    <t>Exercise Price Range, 4.38 [Member]</t>
  </si>
  <si>
    <t>3 years 1 month 6 days</t>
  </si>
  <si>
    <t>Exercise Price Range, 4.81 [Member]</t>
  </si>
  <si>
    <t>Exercise Price Range, 5.51 [Member]</t>
  </si>
  <si>
    <t>4 years 8 months 12 days</t>
  </si>
  <si>
    <t>Exercise Price Range, 5.69 [Member]</t>
  </si>
  <si>
    <t>Exercise Price Range, 8.75 [Member]</t>
  </si>
  <si>
    <t>4 months 24 days</t>
  </si>
  <si>
    <t>Exercise Price Range, 10.50 [Member]</t>
  </si>
  <si>
    <t>3 years 6 months</t>
  </si>
  <si>
    <t>Stockholders' Equity (Details 5) - Employee Stock Option [Member]</t>
  </si>
  <si>
    <t>Risk free interest rate</t>
  </si>
  <si>
    <t>1.78%</t>
  </si>
  <si>
    <t>1.96%</t>
  </si>
  <si>
    <t>1.72%</t>
  </si>
  <si>
    <t>1.92%</t>
  </si>
  <si>
    <t>Expected term (years)</t>
  </si>
  <si>
    <t>6 years</t>
  </si>
  <si>
    <t>5 years 11 months 23 days</t>
  </si>
  <si>
    <t>5 years 11 months 16 days</t>
  </si>
  <si>
    <t>5 years 11 months 8 days</t>
  </si>
  <si>
    <t>Expected volatility</t>
  </si>
  <si>
    <t>93.70%</t>
  </si>
  <si>
    <t>100.56%</t>
  </si>
  <si>
    <t>97.37%</t>
  </si>
  <si>
    <t>102.36%</t>
  </si>
  <si>
    <t>Expected dividends</t>
  </si>
  <si>
    <t>0.00%</t>
  </si>
  <si>
    <t>Stockholders' Equity (Details 6) - Employee Stock Option [Member] $ / shares in Units, $ in Thousands</t>
  </si>
  <si>
    <t>Number of Options, Granted (in shares)</t>
  </si>
  <si>
    <t>Number of Options, Exercised (in shares)</t>
  </si>
  <si>
    <t>Number of Options, Forfeited (in shares)</t>
  </si>
  <si>
    <t>Number of Options, Exercisable, September 30, 2015 (in shares)</t>
  </si>
  <si>
    <t>Weighted Average Exercise Price, Granted (in dollars per share) | $ / shares</t>
  </si>
  <si>
    <t>Weighted Average Exercise Price, Forfeited (in dollars per share) | $ / shares</t>
  </si>
  <si>
    <t>7 years 7 months 6 days</t>
  </si>
  <si>
    <t>Weighted Average Remaining Life In Years, Exercisable, Exercisable, September 30, 2015 (Years)</t>
  </si>
  <si>
    <t>6 years 4 months 24 days</t>
  </si>
  <si>
    <t>Stockholders' Equity (Details 7) - Employee Stock Option [Member]</t>
  </si>
  <si>
    <t>Options Outstanding, Outstanding Number of Options (in shares) | shares</t>
  </si>
  <si>
    <t>Options Exercisable, Weighted Average Remaining Life in Years (in years)</t>
  </si>
  <si>
    <t>Options Exercisable, Exercisable Number of Options (in shares) | shares</t>
  </si>
  <si>
    <t>Exercise Price Range 3.28 - 3.99 [Member]</t>
  </si>
  <si>
    <t>Options Outstanding, Exercise Price, Lower Range Limit (in dollars per share)</t>
  </si>
  <si>
    <t>Options Outstanding, Exercise Price, Upper Range Limit (in dollars per share)</t>
  </si>
  <si>
    <t>Options Outstanding Weighted Average Exercise Price (in dollars per share)</t>
  </si>
  <si>
    <t>Options Exercisable Weighted Average Exercise Price (in dollars per share)</t>
  </si>
  <si>
    <t>Exercise Price Range 4.00 - 4.99 [Member]</t>
  </si>
  <si>
    <t>3 years 8 months 12 days</t>
  </si>
  <si>
    <t>Exercise Price Range 5.00 - 5.99 [Member]</t>
  </si>
  <si>
    <t>6 years 1 month 6 days</t>
  </si>
  <si>
    <t>Exercise Price Range 6.00 - 6.99 [Member]</t>
  </si>
  <si>
    <t>7 years 9 months 18 days</t>
  </si>
  <si>
    <t>Exercise Price Range 7.00 - 7.99 [Member]</t>
  </si>
  <si>
    <t>8 years 7 months 6 days</t>
  </si>
  <si>
    <t>Exercise Price Range 8.00 - 8.99 [Member]</t>
  </si>
  <si>
    <t>6 years 10 months 24 days</t>
  </si>
  <si>
    <t>Exercise Price Range 9.00 - 9.99 [Member]</t>
  </si>
  <si>
    <t>7 years 1 month 6 days</t>
  </si>
  <si>
    <t>Exercise Price Range 10.00 - 26.69 [Member]</t>
  </si>
  <si>
    <t>7 years 6 months</t>
  </si>
  <si>
    <t>Stockholders' Equity (Details Textual) - USD ($)</t>
  </si>
  <si>
    <t>Jan. 06, 2014</t>
  </si>
  <si>
    <t>Proceeds from Issuance of Common Stock</t>
  </si>
  <si>
    <t>Proceeds from Warrant Exercises</t>
  </si>
  <si>
    <t>Employee Service Share-based Compensation, Nonvested Awards, Compensation Cost Not yet Recognized, Total</t>
  </si>
  <si>
    <t>Employee Service Share-based Compensation, Nonvested Awards, Compensation Cost Not yet Recognized, Period for Recognition</t>
  </si>
  <si>
    <t>Stock Issued During Period Shares Warrants Exercised</t>
  </si>
  <si>
    <t>Number Of Warrants To Purchase Common Stock Exercised</t>
  </si>
  <si>
    <t>Warrants Exercised, Intrinsic Value</t>
  </si>
  <si>
    <t>Share-based Compensation Arrangement by Share-based Payment Award, Options, Grants in Period, Gross</t>
  </si>
  <si>
    <t>Share-based Compensation Arrangement by Share-based Payment Award, Options, Vested in Period, Fair Value</t>
  </si>
  <si>
    <t>Share-based Compensation Arrangement by Share-based Payment Award, Options, Grants in Period, Weighted Average Grant Date Fair Value</t>
  </si>
  <si>
    <t>Employee Stock Option [Member] | Cashless Excisable [Member]</t>
  </si>
  <si>
    <t>Employee Stock Option One [Member]</t>
  </si>
  <si>
    <t>Employee Stock Option Two [Member]</t>
  </si>
  <si>
    <t>Employee Stock Option Three [Member]</t>
  </si>
  <si>
    <t>Cost of Sales [Member]</t>
  </si>
  <si>
    <t>Selling, General and Administrative Expenses [Member]</t>
  </si>
  <si>
    <t>Plan 2011 [Member]</t>
  </si>
  <si>
    <t>Share-based Compensation Arrangement by Share-based Payment Award, Number of Shares Authorized</t>
  </si>
  <si>
    <t>Plan 2014 [Member]</t>
  </si>
  <si>
    <t>Share-based Compensation Arrangement by Share-based Payment Award, Number of Additional Shares Authorized</t>
  </si>
  <si>
    <t>Minimum [Member]</t>
  </si>
  <si>
    <t>Share-based Compensation Arrangement by Share-based Payment Award, Fair Value Assumptions, Expected Forfeiture Rate</t>
  </si>
  <si>
    <t>Minimum [Member] | Employee Stock Option [Member]</t>
  </si>
  <si>
    <t>Share-based Compensation Arrangements by Share-based Payment Award, Options, Grants in Period, Weighted Average Exercise Price</t>
  </si>
  <si>
    <t>Maximum [Member]</t>
  </si>
  <si>
    <t>5.00%</t>
  </si>
  <si>
    <t>Maximum [Member] | Employee Stock Option [Member]</t>
  </si>
  <si>
    <t>Share-based Compensation Award, Tranche One [Member]</t>
  </si>
  <si>
    <t>Share-based Compensation Arrangement by Share-based Payment Award, Options, Vested, Number of Shares</t>
  </si>
  <si>
    <t>Share-based Compensation Award, Tranche Two [Member]</t>
  </si>
  <si>
    <t>Stock Issued During Period, Shares, New Issues</t>
  </si>
  <si>
    <t>Sale of Stock, Price Per Share</t>
  </si>
  <si>
    <t>4.38 Exercise Price [Member] | Employee Stock Option [Member]</t>
  </si>
  <si>
    <t>Investment Warrants, Exercise Price</t>
  </si>
  <si>
    <t>Non Employee Director [Member] | Employee Stock Option [Member]</t>
  </si>
  <si>
    <t>Restricted Stock [Member]</t>
  </si>
  <si>
    <t>Warrants To Purchase Common Stock</t>
  </si>
  <si>
    <t>Warrant Liabilities [Member] | Fair Value, Inputs, Level 3 [Member]</t>
  </si>
  <si>
    <t>Exercise Price Of Warrants</t>
  </si>
  <si>
    <t>Income Taxes (Details Textual) - USD ($)</t>
  </si>
  <si>
    <t>Income Taxes [Line Items]</t>
  </si>
  <si>
    <t>Income Tax Expense (Benefit)</t>
  </si>
  <si>
    <t>Business Combination, Recognized Identifiable Assets Acquired and Liabilities Assumed, Deferred Tax Liabilities, Current</t>
  </si>
  <si>
    <t>Related Party (Details Textual) - USD ($)</t>
  </si>
  <si>
    <t>Related Party Transaction [Line Items]</t>
  </si>
  <si>
    <t>Option Cancellation and Release Agreement [Member]</t>
  </si>
  <si>
    <t>Share-based Compensation Arrangement by Share-based Payment Award, Options, Forfeitures in Period</t>
  </si>
  <si>
    <t>Option Cancellation and Release Agreement [Member] | Minimum [Member]</t>
  </si>
  <si>
    <t>Share-based Compensation Arrangement by Share-based Payment Award, Fair Value Assumptions, Exercise Price</t>
  </si>
  <si>
    <t>Option Cancellation and Release Agreement [Member] | Maximum [Member]</t>
  </si>
  <si>
    <t>Concentration of Risk (Details) - Customer A [Member]</t>
  </si>
  <si>
    <t>Sales Revenue, Net [Member]</t>
  </si>
  <si>
    <t>Concentration Risk [Line Items]</t>
  </si>
  <si>
    <t>Concentration Risk, Percentage</t>
  </si>
  <si>
    <t>6.00%</t>
  </si>
  <si>
    <t>22.00%</t>
  </si>
  <si>
    <t>11.00%</t>
  </si>
  <si>
    <t>31.00%</t>
  </si>
  <si>
    <t>Accounts Receivable [Member]</t>
  </si>
  <si>
    <t>Fair Value Measurement (Details) - USD ($)</t>
  </si>
  <si>
    <t>Fair Value, Liabilities Measured on Recurring Basis, Unobservable Input Reconciliation [Line Items]</t>
  </si>
  <si>
    <t>Beginning balance</t>
  </si>
  <si>
    <t>Initial fair value of contingent consideration</t>
  </si>
  <si>
    <t>Change in fair value of warrant liability</t>
  </si>
  <si>
    <t>Value of warrants issued</t>
  </si>
  <si>
    <t>Value of warrants exercised</t>
  </si>
  <si>
    <t>Ending balance</t>
  </si>
  <si>
    <t>Contingent Consideration [Member]</t>
  </si>
  <si>
    <t>Fair Value Measurement (Details 1) - USD ($)</t>
  </si>
  <si>
    <t>Liabilities:</t>
  </si>
  <si>
    <t>Warrant liabilities</t>
  </si>
  <si>
    <t>Fair Value, Inputs, Level 1 [Member]</t>
  </si>
  <si>
    <t>Fair Value, Inputs, Level 2 [Member]</t>
  </si>
  <si>
    <t>Fair Value Measurement (Details Textual) - USD ($)</t>
  </si>
  <si>
    <t>Fair Value, Assets and Liabilities Measured on Recurring and Nonrecurring Basis [Line Items]</t>
  </si>
  <si>
    <t>Fair Value, Liabilities Measured on Recurring Basis, Change in Unrealized Gain (Loss)</t>
  </si>
  <si>
    <t>Fair Value, Measurement with Unobservable Inputs Reconciliation, Recurring Basis, Liability, Settlements</t>
  </si>
  <si>
    <t>Fair Value, Inputs, Level 3 [Member] | Common Stock [Member]</t>
  </si>
  <si>
    <t>Fair Value Assumptions, Expected Volatility Rate</t>
  </si>
  <si>
    <t>98.25%</t>
  </si>
  <si>
    <t>Fair Value Assumptions, Risk Free Interest Rate</t>
  </si>
  <si>
    <t>0.96%</t>
  </si>
  <si>
    <t>Fair Value Assumptions, Expected Term</t>
  </si>
  <si>
    <t>2 years 6 months 7 days</t>
  </si>
  <si>
    <t>Fair Value Assumptions, Expected Dividend Rate</t>
  </si>
  <si>
    <t>Fair Value, Inputs, Level 3 [Member] | Credit Agreement [Member]</t>
  </si>
  <si>
    <t>1.49%</t>
  </si>
  <si>
    <t>5 years</t>
  </si>
  <si>
    <t>Fair Value, Inputs, Level 3 [Member] | Warrant Liability [Member]</t>
  </si>
  <si>
    <t>Fair Value, Inputs, Level 3 [Member] | Maximum [Member] | Warrant Liability [Member]</t>
  </si>
  <si>
    <t>1.37%</t>
  </si>
  <si>
    <t>4 years 8 months 1 day</t>
  </si>
  <si>
    <t>Fair Value, Inputs, Level 3 [Member] | Minimum [Member] | Warrant Liability [Member]</t>
  </si>
  <si>
    <t>0.64%</t>
  </si>
  <si>
    <t>2 years 1 month 10 day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 &quot;#,##0_);_(&quot;€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54274</v>
      </c>
    </row>
    <row r="6" spans="1:3">
      <c r="A6" t="s" s="4">
        <v>8</v>
      </c>
      <c r="B6" t="s" s="4">
        <v>9</v>
      </c>
    </row>
    <row r="7" spans="1:3">
      <c r="A7" t="s" s="4">
        <v>10</v>
      </c>
      <c r="B7" t="s" s="4">
        <v>11</v>
      </c>
    </row>
    <row r="8" spans="1:3">
      <c r="A8" t="s" s="4">
        <v>12</v>
      </c>
      <c r="B8" t="s" s="4">
        <v>13</v>
      </c>
    </row>
    <row r="9" spans="1:3">
      <c r="A9" t="s" s="4">
        <v>14</v>
      </c>
      <c r="C9" t="n" s="5">
        <v>27668913</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3</v>
      </c>
      <c r="B1" t="s" s="2">
        <v>1</v>
      </c>
    </row>
    <row r="2" spans="1:2">
      <c r="B2" t="s" s="2">
        <v>2</v>
      </c>
    </row>
    <row r="3" spans="1:2">
      <c r="A3" t="s" s="3">
        <v>164</v>
      </c>
    </row>
    <row r="4" spans="1:2">
      <c r="A4" t="s" s="4">
        <v>165</v>
      </c>
      <c r="B4" t="s"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7</v>
      </c>
      <c r="B1" t="s" s="2">
        <v>1</v>
      </c>
    </row>
    <row r="2" spans="1:2">
      <c r="B2" t="s" s="2">
        <v>2</v>
      </c>
    </row>
    <row r="3" spans="1:2">
      <c r="A3" t="s" s="3">
        <v>168</v>
      </c>
    </row>
    <row r="4" spans="1:2">
      <c r="A4" t="s" s="4">
        <v>169</v>
      </c>
      <c r="B4" t="s"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48</v>
      </c>
      <c r="B1" t="s" s="2">
        <v>1</v>
      </c>
    </row>
    <row r="2" spans="1:2">
      <c r="B2" t="s" s="2">
        <v>2</v>
      </c>
    </row>
    <row r="3" spans="1:2">
      <c r="A3" t="s" s="3">
        <v>186</v>
      </c>
    </row>
    <row r="4" spans="1:2">
      <c r="A4" t="s" s="4">
        <v>187</v>
      </c>
      <c r="B4" t="s"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50</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6</v>
      </c>
      <c r="B1" t="s" s="2">
        <v>1</v>
      </c>
    </row>
    <row r="2" spans="1:2">
      <c r="B2" t="s" s="2">
        <v>2</v>
      </c>
    </row>
    <row r="3" spans="1:2">
      <c r="A3" t="s" s="3">
        <v>197</v>
      </c>
    </row>
    <row r="4" spans="1:2">
      <c r="A4" t="s" s="4">
        <v>198</v>
      </c>
      <c r="B4" t="s"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0731728</v>
      </c>
      <c r="C3" t="n" s="7">
        <v>16770879</v>
      </c>
    </row>
    <row r="4" spans="1:3">
      <c r="A4" t="s" s="4">
        <v>28</v>
      </c>
      <c r="B4" t="n" s="5">
        <v>2389411</v>
      </c>
      <c r="C4" t="n" s="5">
        <v>968616</v>
      </c>
    </row>
    <row r="5" spans="1:3">
      <c r="A5" t="s" s="4">
        <v>29</v>
      </c>
      <c r="B5" t="n" s="5">
        <v>3478955</v>
      </c>
      <c r="C5" t="n" s="5">
        <v>1411748</v>
      </c>
    </row>
    <row r="6" spans="1:3">
      <c r="A6" t="s" s="4">
        <v>30</v>
      </c>
      <c r="B6" t="n" s="5">
        <v>934824</v>
      </c>
      <c r="C6" t="n" s="5">
        <v>477824</v>
      </c>
    </row>
    <row r="7" spans="1:3">
      <c r="A7" t="s" s="4">
        <v>31</v>
      </c>
      <c r="B7" t="n" s="5">
        <v>37534918</v>
      </c>
      <c r="C7" t="n" s="5">
        <v>19629067</v>
      </c>
    </row>
    <row r="8" spans="1:3">
      <c r="A8" t="s" s="4">
        <v>32</v>
      </c>
      <c r="B8" t="n" s="5">
        <v>1784563</v>
      </c>
      <c r="C8" t="n" s="5">
        <v>1434027</v>
      </c>
    </row>
    <row r="9" spans="1:3">
      <c r="A9" t="s" s="4">
        <v>33</v>
      </c>
      <c r="B9" t="n" s="5">
        <v>34783056</v>
      </c>
      <c r="C9" t="n" s="5">
        <v>4387293</v>
      </c>
    </row>
    <row r="10" spans="1:3">
      <c r="A10" t="s" s="4">
        <v>34</v>
      </c>
      <c r="B10" t="n" s="5">
        <v>20798933</v>
      </c>
      <c r="C10" t="n" s="5">
        <v>4100295</v>
      </c>
    </row>
    <row r="11" spans="1:3">
      <c r="A11" t="s" s="4">
        <v>35</v>
      </c>
      <c r="B11" t="n" s="5">
        <v>172868</v>
      </c>
      <c r="C11" t="n" s="5">
        <v>173042</v>
      </c>
    </row>
    <row r="12" spans="1:3">
      <c r="A12" t="s" s="4">
        <v>36</v>
      </c>
      <c r="B12" t="n" s="5">
        <v>95074338</v>
      </c>
      <c r="C12" t="n" s="5">
        <v>29723724</v>
      </c>
    </row>
    <row r="13" spans="1:3">
      <c r="A13" t="s" s="3">
        <v>37</v>
      </c>
    </row>
    <row r="14" spans="1:3">
      <c r="A14" t="s" s="4">
        <v>38</v>
      </c>
      <c r="B14" t="n" s="5">
        <v>2843448</v>
      </c>
      <c r="C14" t="n" s="5">
        <v>1757742</v>
      </c>
    </row>
    <row r="15" spans="1:3">
      <c r="A15" t="s" s="4">
        <v>39</v>
      </c>
      <c r="B15" t="n" s="5">
        <v>3121172</v>
      </c>
      <c r="C15" t="n" s="5">
        <v>2067859</v>
      </c>
    </row>
    <row r="16" spans="1:3">
      <c r="A16" t="s" s="4">
        <v>40</v>
      </c>
      <c r="B16" t="n" s="5">
        <v>5751688</v>
      </c>
      <c r="C16" t="n" s="5">
        <v>0</v>
      </c>
    </row>
    <row r="17" spans="1:3">
      <c r="A17" t="s" s="4">
        <v>41</v>
      </c>
      <c r="B17" t="n" s="5">
        <v>1567364</v>
      </c>
      <c r="C17" t="n" s="5">
        <v>304223</v>
      </c>
    </row>
    <row r="18" spans="1:3">
      <c r="A18" t="s" s="4">
        <v>42</v>
      </c>
      <c r="B18" t="n" s="5">
        <v>13283672</v>
      </c>
      <c r="C18" t="n" s="5">
        <v>4129824</v>
      </c>
    </row>
    <row r="19" spans="1:3">
      <c r="A19" t="s" s="4">
        <v>43</v>
      </c>
      <c r="B19" t="n" s="5">
        <v>11887283</v>
      </c>
      <c r="C19" t="n" s="5">
        <v>0</v>
      </c>
    </row>
    <row r="20" spans="1:3">
      <c r="A20" t="s" s="4">
        <v>44</v>
      </c>
      <c r="B20" t="n" s="5">
        <v>13707642</v>
      </c>
      <c r="C20" t="n" s="5">
        <v>2931598</v>
      </c>
    </row>
    <row r="21" spans="1:3">
      <c r="A21" t="s" s="4">
        <v>45</v>
      </c>
      <c r="B21" t="n" s="5">
        <v>1513665</v>
      </c>
      <c r="C21" t="n" s="5">
        <v>67000</v>
      </c>
    </row>
    <row r="22" spans="1:3">
      <c r="A22" t="s" s="4">
        <v>46</v>
      </c>
      <c r="B22" t="n" s="5">
        <v>77818</v>
      </c>
      <c r="C22" t="n" s="5">
        <v>84071</v>
      </c>
    </row>
    <row r="23" spans="1:3">
      <c r="A23" t="s" s="4">
        <v>47</v>
      </c>
      <c r="B23" t="n" s="7">
        <v>40470080</v>
      </c>
      <c r="C23" t="n" s="7">
        <v>7212493</v>
      </c>
    </row>
    <row r="24" spans="1:3">
      <c r="A24" t="s" s="4">
        <v>48</v>
      </c>
      <c r="B24" t="s" s="4">
        <v>49</v>
      </c>
      <c r="C24" t="s" s="4">
        <v>49</v>
      </c>
    </row>
    <row r="25" spans="1:3">
      <c r="A25" t="s" s="3">
        <v>50</v>
      </c>
    </row>
    <row r="26" spans="1:3">
      <c r="A26" t="s" s="4">
        <v>51</v>
      </c>
      <c r="B26" t="n" s="7">
        <v>0</v>
      </c>
      <c r="C26" t="n" s="7">
        <v>0</v>
      </c>
    </row>
    <row r="27" spans="1:3">
      <c r="A27" t="s" s="4">
        <v>52</v>
      </c>
      <c r="B27" t="n" s="5">
        <v>27669</v>
      </c>
      <c r="C27" t="n" s="5">
        <v>16203</v>
      </c>
    </row>
    <row r="28" spans="1:3">
      <c r="A28" t="s" s="4">
        <v>53</v>
      </c>
      <c r="B28" t="n" s="5">
        <v>146403295</v>
      </c>
      <c r="C28" t="n" s="5">
        <v>92537742</v>
      </c>
    </row>
    <row r="29" spans="1:3">
      <c r="A29" t="s" s="4">
        <v>54</v>
      </c>
      <c r="B29" t="n" s="5">
        <v>-91826706</v>
      </c>
      <c r="C29" t="n" s="5">
        <v>-70042714</v>
      </c>
    </row>
    <row r="30" spans="1:3">
      <c r="A30" t="s" s="4">
        <v>55</v>
      </c>
      <c r="B30" t="n" s="5">
        <v>54604258</v>
      </c>
      <c r="C30" t="n" s="5">
        <v>22511231</v>
      </c>
    </row>
    <row r="31" spans="1:3">
      <c r="A31" t="s" s="4">
        <v>56</v>
      </c>
      <c r="B31" t="n" s="7">
        <v>95074338</v>
      </c>
      <c r="C31" t="n" s="7">
        <v>29723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0</v>
      </c>
      <c r="B1" t="s" s="2">
        <v>1</v>
      </c>
    </row>
    <row r="2" spans="1:2">
      <c r="B2" t="s" s="2">
        <v>2</v>
      </c>
    </row>
    <row r="3" spans="1:2">
      <c r="A3" t="s" s="3">
        <v>201</v>
      </c>
    </row>
    <row r="4" spans="1:2">
      <c r="A4" t="s" s="4">
        <v>202</v>
      </c>
      <c r="B4" t="s"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r="A1" t="s" s="1">
        <v>208</v>
      </c>
      <c r="B1" t="s" s="2">
        <v>1</v>
      </c>
    </row>
    <row r="2" spans="1:2">
      <c r="B2" t="s" s="2">
        <v>2</v>
      </c>
    </row>
    <row r="3" spans="1:2">
      <c r="A3" t="s" s="3">
        <v>209</v>
      </c>
    </row>
    <row r="4" spans="1:2">
      <c r="A4" t="s" s="4">
        <v>210</v>
      </c>
      <c r="B4" t="s" s="4">
        <v>211</v>
      </c>
    </row>
    <row r="5" spans="1:2">
      <c r="A5" t="s" s="4">
        <v>212</v>
      </c>
      <c r="B5" t="s" s="4">
        <v>213</v>
      </c>
    </row>
    <row r="6" spans="1:2">
      <c r="A6" t="s" s="4">
        <v>214</v>
      </c>
      <c r="B6" t="s" s="4">
        <v>215</v>
      </c>
    </row>
    <row r="7" spans="1:2">
      <c r="A7" t="s" s="4">
        <v>216</v>
      </c>
      <c r="B7" t="s" s="4">
        <v>217</v>
      </c>
    </row>
    <row r="8" spans="1:2">
      <c r="A8" t="s" s="4">
        <v>218</v>
      </c>
      <c r="B8" t="s"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0</v>
      </c>
      <c r="B1" t="s" s="2">
        <v>1</v>
      </c>
    </row>
    <row r="2" spans="1:2">
      <c r="B2" t="s" s="2">
        <v>2</v>
      </c>
    </row>
    <row r="3" spans="1:2">
      <c r="A3" t="s" s="3">
        <v>164</v>
      </c>
    </row>
    <row r="4" spans="1:2">
      <c r="A4" t="s" s="4">
        <v>221</v>
      </c>
      <c r="B4" t="s"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23</v>
      </c>
      <c r="B1" t="s" s="2">
        <v>1</v>
      </c>
    </row>
    <row r="2" spans="1:2">
      <c r="B2" t="s" s="2">
        <v>2</v>
      </c>
    </row>
    <row r="3" spans="1:2">
      <c r="A3" t="s" s="4">
        <v>224</v>
      </c>
      <c r="B3" t="s" s="4">
        <v>225</v>
      </c>
    </row>
    <row r="4" spans="1:2">
      <c r="A4" t="s" s="4">
        <v>226</v>
      </c>
    </row>
    <row r="5" spans="1:2">
      <c r="A5" t="s" s="4">
        <v>227</v>
      </c>
      <c r="B5" t="s"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9</v>
      </c>
      <c r="B1" t="s" s="2">
        <v>1</v>
      </c>
    </row>
    <row r="2" spans="1:2">
      <c r="B2" t="s" s="2">
        <v>2</v>
      </c>
    </row>
    <row r="3" spans="1:2">
      <c r="A3" t="s" s="3">
        <v>171</v>
      </c>
    </row>
    <row r="4" spans="1:2">
      <c r="A4" t="s" s="4">
        <v>230</v>
      </c>
      <c r="B4" t="s"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2</v>
      </c>
      <c r="B1" t="s" s="2">
        <v>1</v>
      </c>
    </row>
    <row r="2" spans="1:2">
      <c r="B2" t="s" s="2">
        <v>2</v>
      </c>
    </row>
    <row r="3" spans="1:2">
      <c r="A3" t="s" s="3">
        <v>233</v>
      </c>
    </row>
    <row r="4" spans="1:2">
      <c r="A4" t="s" s="4">
        <v>234</v>
      </c>
      <c r="B4" t="s"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36</v>
      </c>
      <c r="B1" t="s" s="2">
        <v>1</v>
      </c>
    </row>
    <row r="2" spans="1:2">
      <c r="B2" t="s" s="2">
        <v>2</v>
      </c>
    </row>
    <row r="3" spans="1:2">
      <c r="A3" t="s" s="3">
        <v>179</v>
      </c>
    </row>
    <row r="4" spans="1:2">
      <c r="A4" t="s" s="4">
        <v>237</v>
      </c>
      <c r="B4" t="s"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39</v>
      </c>
      <c r="B1" t="s" s="2">
        <v>1</v>
      </c>
    </row>
    <row r="2" spans="1:2">
      <c r="B2" t="s" s="2">
        <v>2</v>
      </c>
    </row>
    <row r="3" spans="1:2">
      <c r="A3" t="s" s="3">
        <v>183</v>
      </c>
    </row>
    <row r="4" spans="1:2">
      <c r="A4" t="s" s="4">
        <v>240</v>
      </c>
      <c r="B4" t="s"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2</v>
      </c>
      <c r="B1" t="s" s="2">
        <v>1</v>
      </c>
    </row>
    <row r="2" spans="1:2">
      <c r="B2" t="s" s="2">
        <v>2</v>
      </c>
    </row>
    <row r="3" spans="1:2">
      <c r="A3" t="s" s="3">
        <v>186</v>
      </c>
    </row>
    <row r="4" spans="1:2">
      <c r="A4" t="s" s="4">
        <v>243</v>
      </c>
      <c r="B4" t="s"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7</v>
      </c>
      <c r="B1" t="s" s="2">
        <v>2</v>
      </c>
      <c r="C1" t="s" s="2">
        <v>25</v>
      </c>
    </row>
    <row r="2" spans="1:3">
      <c r="A2" t="s" s="4">
        <v>58</v>
      </c>
      <c r="B2" t="n" s="8">
        <v>0.001</v>
      </c>
      <c r="C2" t="n" s="8">
        <v>0.001</v>
      </c>
    </row>
    <row r="3" spans="1:3">
      <c r="A3" t="s" s="4">
        <v>59</v>
      </c>
      <c r="B3" t="n" s="5">
        <v>1000000</v>
      </c>
      <c r="C3" t="n" s="5">
        <v>1000000</v>
      </c>
    </row>
    <row r="4" spans="1:3">
      <c r="A4" t="s" s="4">
        <v>60</v>
      </c>
      <c r="B4" t="n" s="5">
        <v>0</v>
      </c>
      <c r="C4" t="n" s="5">
        <v>0</v>
      </c>
    </row>
    <row r="5" spans="1:3">
      <c r="A5" t="s" s="4">
        <v>61</v>
      </c>
      <c r="B5" t="n" s="5">
        <v>0</v>
      </c>
      <c r="C5" t="n" s="5">
        <v>0</v>
      </c>
    </row>
    <row r="6" spans="1:3">
      <c r="A6" t="s" s="4">
        <v>62</v>
      </c>
      <c r="B6" t="n" s="8">
        <v>0.001</v>
      </c>
      <c r="C6" t="n" s="8">
        <v>0.001</v>
      </c>
    </row>
    <row r="7" spans="1:3">
      <c r="A7" t="s" s="4">
        <v>63</v>
      </c>
      <c r="B7" t="n" s="5">
        <v>45714286</v>
      </c>
      <c r="C7" t="n" s="5">
        <v>45714286</v>
      </c>
    </row>
    <row r="8" spans="1:3">
      <c r="A8" t="s" s="4">
        <v>64</v>
      </c>
      <c r="B8" t="n" s="5">
        <v>27668913</v>
      </c>
      <c r="C8" t="n" s="5">
        <v>16202689</v>
      </c>
    </row>
    <row r="9" spans="1:3">
      <c r="A9" t="s" s="4">
        <v>65</v>
      </c>
      <c r="B9" t="n" s="5">
        <v>27668913</v>
      </c>
      <c r="C9" t="n" s="5">
        <v>162026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45</v>
      </c>
      <c r="B1" t="s" s="2">
        <v>1</v>
      </c>
    </row>
    <row r="2" spans="1:2">
      <c r="B2" t="s" s="2">
        <v>2</v>
      </c>
    </row>
    <row r="3" spans="1:2">
      <c r="A3" t="s" s="4">
        <v>246</v>
      </c>
      <c r="B3" t="s" s="4">
        <v>247</v>
      </c>
    </row>
    <row r="4" spans="1:2">
      <c r="A4" t="s" s="4">
        <v>248</v>
      </c>
      <c r="B4" t="s" s="4">
        <v>249</v>
      </c>
    </row>
    <row r="5" spans="1:2">
      <c r="A5" t="s" s="4">
        <v>250</v>
      </c>
      <c r="B5" t="s" s="4">
        <v>251</v>
      </c>
    </row>
    <row r="6" spans="1:2">
      <c r="A6" t="s" s="4">
        <v>252</v>
      </c>
    </row>
    <row r="7" spans="1:2">
      <c r="A7" t="s" s="4">
        <v>253</v>
      </c>
      <c r="B7" t="s" s="4">
        <v>254</v>
      </c>
    </row>
    <row r="8" spans="1:2">
      <c r="A8" t="s" s="4">
        <v>255</v>
      </c>
      <c r="B8" t="s" s="4">
        <v>256</v>
      </c>
    </row>
    <row r="9" spans="1:2">
      <c r="A9" t="s" s="4">
        <v>257</v>
      </c>
      <c r="B9" t="s" s="4">
        <v>258</v>
      </c>
    </row>
    <row r="10" spans="1:2">
      <c r="A10" t="s" s="4">
        <v>259</v>
      </c>
    </row>
    <row r="11" spans="1:2">
      <c r="A11" t="s" s="4">
        <v>253</v>
      </c>
      <c r="B11" t="s" s="4">
        <v>260</v>
      </c>
    </row>
    <row r="12" spans="1:2">
      <c r="A12" t="s" s="4">
        <v>255</v>
      </c>
      <c r="B12" t="s" s="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62</v>
      </c>
      <c r="B1" t="s" s="2">
        <v>1</v>
      </c>
    </row>
    <row r="2" spans="1:2">
      <c r="B2" t="s" s="2">
        <v>2</v>
      </c>
    </row>
    <row r="3" spans="1:2">
      <c r="A3" t="s" s="3">
        <v>201</v>
      </c>
    </row>
    <row r="4" spans="1:2">
      <c r="A4" t="s" s="4">
        <v>263</v>
      </c>
      <c r="B4" t="s"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5</v>
      </c>
      <c r="B1" t="s" s="2">
        <v>1</v>
      </c>
    </row>
    <row r="2" spans="1:2">
      <c r="B2" t="s" s="2">
        <v>2</v>
      </c>
    </row>
    <row r="3" spans="1:2">
      <c r="A3" t="s" s="3">
        <v>205</v>
      </c>
    </row>
    <row r="4" spans="1:2">
      <c r="A4" t="s" s="4">
        <v>266</v>
      </c>
      <c r="B4" t="s" s="4">
        <v>267</v>
      </c>
    </row>
    <row r="5" spans="1:2">
      <c r="A5" t="s" s="4">
        <v>268</v>
      </c>
      <c r="B5" t="s"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0</v>
      </c>
      <c r="B1" t="s" s="2">
        <v>1</v>
      </c>
    </row>
    <row r="2" spans="1:3">
      <c r="B2" t="s" s="2">
        <v>2</v>
      </c>
      <c r="C2" t="s" s="2">
        <v>68</v>
      </c>
    </row>
    <row r="3" spans="1:3">
      <c r="A3" t="s" s="3">
        <v>271</v>
      </c>
    </row>
    <row r="4" spans="1:3">
      <c r="A4" t="s" s="4">
        <v>272</v>
      </c>
      <c r="B4" t="n" s="5">
        <v>10410811</v>
      </c>
      <c r="C4" t="n" s="5">
        <v>7490828</v>
      </c>
    </row>
    <row r="5" spans="1:3">
      <c r="A5" t="s" s="4">
        <v>273</v>
      </c>
    </row>
    <row r="6" spans="1:3">
      <c r="A6" t="s" s="3">
        <v>271</v>
      </c>
    </row>
    <row r="7" spans="1:3">
      <c r="A7" t="s" s="4">
        <v>272</v>
      </c>
      <c r="B7" t="n" s="5">
        <v>6300359</v>
      </c>
      <c r="C7" t="n" s="5">
        <v>4581384</v>
      </c>
    </row>
    <row r="8" spans="1:3">
      <c r="A8" t="s" s="4">
        <v>274</v>
      </c>
    </row>
    <row r="9" spans="1:3">
      <c r="A9" t="s" s="3">
        <v>271</v>
      </c>
    </row>
    <row r="10" spans="1:3">
      <c r="A10" t="s" s="4">
        <v>272</v>
      </c>
      <c r="B10" t="n" s="5">
        <v>3372550</v>
      </c>
      <c r="C10" t="n" s="5">
        <v>2675121</v>
      </c>
    </row>
    <row r="11" spans="1:3">
      <c r="A11" t="s" s="4">
        <v>275</v>
      </c>
    </row>
    <row r="12" spans="1:3">
      <c r="A12" t="s" s="3">
        <v>271</v>
      </c>
    </row>
    <row r="13" spans="1:3">
      <c r="A13" t="s" s="4">
        <v>272</v>
      </c>
      <c r="B13" t="n" s="5">
        <v>737902</v>
      </c>
      <c r="C13" t="n" s="5">
        <v>2343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276</v>
      </c>
      <c r="B1" t="s" s="2">
        <v>277</v>
      </c>
      <c r="C1" t="s" s="2">
        <v>1</v>
      </c>
    </row>
    <row r="2" spans="1:5">
      <c r="B2" t="s" s="2">
        <v>278</v>
      </c>
      <c r="C2" t="s" s="2">
        <v>2</v>
      </c>
      <c r="D2" t="s" s="2">
        <v>68</v>
      </c>
      <c r="E2" t="s" s="2">
        <v>25</v>
      </c>
    </row>
    <row r="3" spans="1:5">
      <c r="A3" t="s" s="3">
        <v>279</v>
      </c>
    </row>
    <row r="4" spans="1:5">
      <c r="A4" t="s" s="4">
        <v>280</v>
      </c>
      <c r="C4" t="n" s="7">
        <v>15570000</v>
      </c>
      <c r="D4" t="n" s="7">
        <v>2700000</v>
      </c>
    </row>
    <row r="5" spans="1:5">
      <c r="A5" t="s" s="4">
        <v>34</v>
      </c>
      <c r="C5" t="n" s="5">
        <v>20798933</v>
      </c>
      <c r="E5" t="n" s="7">
        <v>4100295</v>
      </c>
    </row>
    <row r="6" spans="1:5">
      <c r="A6" t="s" s="4">
        <v>226</v>
      </c>
    </row>
    <row r="7" spans="1:5">
      <c r="A7" t="s" s="3">
        <v>279</v>
      </c>
    </row>
    <row r="8" spans="1:5">
      <c r="A8" t="s" s="4">
        <v>281</v>
      </c>
      <c r="B8" t="n" s="7">
        <v>15207500</v>
      </c>
    </row>
    <row r="9" spans="1:5">
      <c r="A9" t="s" s="4">
        <v>282</v>
      </c>
      <c r="B9" t="n" s="5">
        <v>15476191</v>
      </c>
    </row>
    <row r="10" spans="1:5">
      <c r="A10" t="s" s="4">
        <v>280</v>
      </c>
      <c r="B10" t="n" s="5">
        <v>15570000</v>
      </c>
    </row>
    <row r="11" spans="1:5">
      <c r="A11" t="s" s="4">
        <v>283</v>
      </c>
      <c r="B11" t="n" s="5">
        <v>46253691</v>
      </c>
    </row>
    <row r="12" spans="1:5">
      <c r="A12" t="s" s="4">
        <v>284</v>
      </c>
      <c r="B12" t="n" s="5">
        <v>528378</v>
      </c>
    </row>
    <row r="13" spans="1:5">
      <c r="A13" t="s" s="4">
        <v>285</v>
      </c>
      <c r="B13" t="n" s="5">
        <v>876590</v>
      </c>
    </row>
    <row r="14" spans="1:5">
      <c r="A14" t="s" s="4">
        <v>130</v>
      </c>
      <c r="B14" t="n" s="5">
        <v>341143</v>
      </c>
    </row>
    <row r="15" spans="1:5">
      <c r="A15" t="s" s="4">
        <v>286</v>
      </c>
      <c r="B15" t="n" s="5">
        <v>206747</v>
      </c>
    </row>
    <row r="16" spans="1:5">
      <c r="A16" t="s" s="4">
        <v>287</v>
      </c>
      <c r="B16" t="n" s="5">
        <v>411492</v>
      </c>
    </row>
    <row r="17" spans="1:5">
      <c r="A17" t="s" s="4">
        <v>34</v>
      </c>
      <c r="B17" t="n" s="5">
        <v>16698638</v>
      </c>
    </row>
    <row r="18" spans="1:5">
      <c r="A18" t="s" s="4">
        <v>38</v>
      </c>
      <c r="B18" t="n" s="5">
        <v>-308615</v>
      </c>
    </row>
    <row r="19" spans="1:5">
      <c r="A19" t="s" s="4">
        <v>288</v>
      </c>
      <c r="B19" t="n" s="5">
        <v>-1697912</v>
      </c>
    </row>
    <row r="20" spans="1:5">
      <c r="A20" t="s" s="4">
        <v>45</v>
      </c>
      <c r="B20" t="n" s="5">
        <v>-2754770</v>
      </c>
      <c r="C20" t="n" s="7">
        <v>-1400000</v>
      </c>
    </row>
    <row r="21" spans="1:5">
      <c r="A21" t="s" s="4">
        <v>289</v>
      </c>
      <c r="B21" t="n" s="5">
        <v>46253691</v>
      </c>
    </row>
    <row r="22" spans="1:5">
      <c r="A22" t="s" s="4">
        <v>290</v>
      </c>
    </row>
    <row r="23" spans="1:5">
      <c r="A23" t="s" s="3">
        <v>279</v>
      </c>
    </row>
    <row r="24" spans="1:5">
      <c r="A24" t="s" s="4">
        <v>291</v>
      </c>
      <c r="B24" t="n" s="5">
        <v>3601000</v>
      </c>
    </row>
    <row r="25" spans="1:5">
      <c r="A25" t="s" s="4">
        <v>292</v>
      </c>
    </row>
    <row r="26" spans="1:5">
      <c r="A26" t="s" s="3">
        <v>279</v>
      </c>
    </row>
    <row r="27" spans="1:5">
      <c r="A27" t="s" s="4">
        <v>291</v>
      </c>
      <c r="B27" t="n" s="5">
        <v>27143000</v>
      </c>
    </row>
    <row r="28" spans="1:5">
      <c r="A28" t="s" s="4">
        <v>293</v>
      </c>
    </row>
    <row r="29" spans="1:5">
      <c r="A29" t="s" s="3">
        <v>279</v>
      </c>
    </row>
    <row r="30" spans="1:5">
      <c r="A30" t="s" s="4">
        <v>291</v>
      </c>
      <c r="B30" t="n" s="7">
        <v>1208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294</v>
      </c>
      <c r="B1" t="s" s="2">
        <v>67</v>
      </c>
      <c r="D1" t="s" s="2">
        <v>1</v>
      </c>
    </row>
    <row r="2" spans="1:5">
      <c r="B2" t="s" s="2">
        <v>2</v>
      </c>
      <c r="C2" t="s" s="2">
        <v>68</v>
      </c>
      <c r="D2" t="s" s="2">
        <v>2</v>
      </c>
      <c r="E2" t="s" s="2">
        <v>68</v>
      </c>
    </row>
    <row r="3" spans="1:5">
      <c r="A3" t="s" s="3">
        <v>295</v>
      </c>
    </row>
    <row r="4" spans="1:5">
      <c r="A4" t="s" s="4">
        <v>296</v>
      </c>
      <c r="B4" t="n" s="7">
        <v>5013835</v>
      </c>
      <c r="C4" t="n" s="7">
        <v>3843840</v>
      </c>
      <c r="D4" t="n" s="7">
        <v>14352966</v>
      </c>
      <c r="E4" t="n" s="7">
        <v>10398689</v>
      </c>
    </row>
    <row r="5" spans="1:5">
      <c r="A5" t="s" s="4">
        <v>86</v>
      </c>
      <c r="B5" t="n" s="7">
        <v>-7132665</v>
      </c>
      <c r="C5" t="n" s="7">
        <v>-7034828</v>
      </c>
      <c r="D5" t="n" s="7">
        <v>-26583343</v>
      </c>
      <c r="E5" t="n" s="7">
        <v>-27449550</v>
      </c>
    </row>
    <row r="6" spans="1:5">
      <c r="A6" t="s" s="4">
        <v>297</v>
      </c>
      <c r="B6" t="n" s="9">
        <v>-0.26</v>
      </c>
      <c r="C6" t="n" s="9">
        <v>-0.37</v>
      </c>
      <c r="D6" t="n" s="9">
        <v>-1.13</v>
      </c>
      <c r="E6" t="n" s="9">
        <v>-1.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4"/>
    <col customWidth="1" max="8" min="8" width="14"/>
  </cols>
  <sheetData>
    <row r="1" spans="1:8">
      <c r="A1" t="s" s="1">
        <v>298</v>
      </c>
      <c r="B1" t="s" s="2">
        <v>277</v>
      </c>
      <c r="C1" t="s" s="2">
        <v>67</v>
      </c>
      <c r="E1" t="s" s="2">
        <v>1</v>
      </c>
    </row>
    <row r="2" spans="1:8">
      <c r="B2" t="s" s="2">
        <v>278</v>
      </c>
      <c r="C2" t="s" s="2">
        <v>2</v>
      </c>
      <c r="D2" t="s" s="2">
        <v>68</v>
      </c>
      <c r="E2" t="s" s="2">
        <v>2</v>
      </c>
      <c r="F2" t="s" s="2">
        <v>68</v>
      </c>
      <c r="G2" t="s" s="2">
        <v>25</v>
      </c>
      <c r="H2" t="s" s="2">
        <v>299</v>
      </c>
    </row>
    <row r="3" spans="1:8">
      <c r="A3" t="s" s="3">
        <v>295</v>
      </c>
    </row>
    <row r="4" spans="1:8">
      <c r="A4" t="s" s="4">
        <v>300</v>
      </c>
      <c r="C4" t="n" s="7">
        <v>15000</v>
      </c>
      <c r="D4" t="n" s="7">
        <v>61330</v>
      </c>
      <c r="E4" t="n" s="7">
        <v>2875586</v>
      </c>
      <c r="F4" t="n" s="7">
        <v>546970</v>
      </c>
    </row>
    <row r="5" spans="1:8">
      <c r="A5" t="s" s="4">
        <v>301</v>
      </c>
      <c r="C5" t="n" s="5">
        <v>889362</v>
      </c>
      <c r="D5" t="n" s="7">
        <v>232670</v>
      </c>
      <c r="E5" t="n" s="5">
        <v>1556237</v>
      </c>
      <c r="F5" t="n" s="5">
        <v>529847</v>
      </c>
    </row>
    <row r="6" spans="1:8">
      <c r="A6" t="s" s="4">
        <v>302</v>
      </c>
      <c r="B6" t="n" s="7">
        <v>300000</v>
      </c>
    </row>
    <row r="7" spans="1:8">
      <c r="A7" t="s" s="4">
        <v>303</v>
      </c>
      <c r="E7" t="n" s="5">
        <v>15570000</v>
      </c>
      <c r="F7" t="n" s="7">
        <v>2700000</v>
      </c>
    </row>
    <row r="8" spans="1:8">
      <c r="A8" t="s" s="4">
        <v>34</v>
      </c>
      <c r="C8" t="n" s="5">
        <v>20798933</v>
      </c>
      <c r="E8" t="n" s="7">
        <v>20798933</v>
      </c>
      <c r="G8" t="n" s="7">
        <v>4100295</v>
      </c>
    </row>
    <row r="9" spans="1:8">
      <c r="A9" t="s" s="4">
        <v>304</v>
      </c>
      <c r="E9" t="s" s="4">
        <v>305</v>
      </c>
    </row>
    <row r="10" spans="1:8">
      <c r="A10" t="s" s="4">
        <v>306</v>
      </c>
      <c r="C10" t="n" s="5">
        <v>5751688</v>
      </c>
      <c r="E10" t="n" s="7">
        <v>5751688</v>
      </c>
      <c r="G10" t="n" s="5">
        <v>0</v>
      </c>
    </row>
    <row r="11" spans="1:8">
      <c r="A11" t="s" s="4">
        <v>307</v>
      </c>
      <c r="C11" t="n" s="5">
        <v>13707642</v>
      </c>
      <c r="E11" t="n" s="7">
        <v>13707642</v>
      </c>
      <c r="G11" t="n" s="7">
        <v>2931598</v>
      </c>
    </row>
    <row r="12" spans="1:8">
      <c r="A12" t="s" s="4">
        <v>93</v>
      </c>
    </row>
    <row r="13" spans="1:8">
      <c r="A13" t="s" s="3">
        <v>295</v>
      </c>
    </row>
    <row r="14" spans="1:8">
      <c r="A14" t="s" s="4">
        <v>308</v>
      </c>
      <c r="E14" t="n" s="5">
        <v>3168229</v>
      </c>
    </row>
    <row r="15" spans="1:8">
      <c r="A15" t="s" s="4">
        <v>309</v>
      </c>
    </row>
    <row r="16" spans="1:8">
      <c r="A16" t="s" s="3">
        <v>295</v>
      </c>
    </row>
    <row r="17" spans="1:8">
      <c r="A17" t="s" s="4">
        <v>310</v>
      </c>
      <c r="H17" t="n" s="7">
        <v>5000000</v>
      </c>
    </row>
    <row r="18" spans="1:8">
      <c r="A18" t="s" s="4">
        <v>300</v>
      </c>
      <c r="C18" t="n" s="5">
        <v>116000</v>
      </c>
      <c r="E18" t="n" s="7">
        <v>335000</v>
      </c>
    </row>
    <row r="19" spans="1:8">
      <c r="A19" t="s" s="4">
        <v>301</v>
      </c>
      <c r="E19" t="n" s="5">
        <v>2000000</v>
      </c>
    </row>
    <row r="20" spans="1:8">
      <c r="A20" t="s" s="4">
        <v>311</v>
      </c>
      <c r="E20" t="n" s="5">
        <v>2000000</v>
      </c>
    </row>
    <row r="21" spans="1:8">
      <c r="A21" t="s" s="4">
        <v>226</v>
      </c>
    </row>
    <row r="22" spans="1:8">
      <c r="A22" t="s" s="3">
        <v>295</v>
      </c>
    </row>
    <row r="23" spans="1:8">
      <c r="A23" t="s" s="4">
        <v>312</v>
      </c>
      <c r="B23" t="s" s="4">
        <v>313</v>
      </c>
    </row>
    <row r="24" spans="1:8">
      <c r="A24" t="s" s="4">
        <v>300</v>
      </c>
      <c r="C24" t="n" s="5">
        <v>15000</v>
      </c>
      <c r="E24" t="n" s="5">
        <v>2875000</v>
      </c>
    </row>
    <row r="25" spans="1:8">
      <c r="A25" t="s" s="4">
        <v>314</v>
      </c>
      <c r="C25" t="n" s="5">
        <v>469000</v>
      </c>
      <c r="E25" t="n" s="5">
        <v>623000</v>
      </c>
    </row>
    <row r="26" spans="1:8">
      <c r="A26" t="s" s="4">
        <v>315</v>
      </c>
      <c r="B26" t="n" s="7">
        <v>15500000</v>
      </c>
    </row>
    <row r="27" spans="1:8">
      <c r="A27" t="s" s="4">
        <v>303</v>
      </c>
      <c r="B27" t="n" s="5">
        <v>15570000</v>
      </c>
    </row>
    <row r="28" spans="1:8">
      <c r="A28" t="s" s="4">
        <v>316</v>
      </c>
      <c r="B28" t="n" s="5">
        <v>46253691</v>
      </c>
    </row>
    <row r="29" spans="1:8">
      <c r="A29" t="s" s="4">
        <v>317</v>
      </c>
      <c r="C29" t="n" s="5">
        <v>2739000</v>
      </c>
      <c r="E29" t="n" s="5">
        <v>3589000</v>
      </c>
    </row>
    <row r="30" spans="1:8">
      <c r="A30" t="s" s="4">
        <v>318</v>
      </c>
      <c r="C30" t="n" s="5">
        <v>32000000</v>
      </c>
      <c r="E30" t="n" s="5">
        <v>32000000</v>
      </c>
    </row>
    <row r="31" spans="1:8">
      <c r="A31" t="s" s="4">
        <v>34</v>
      </c>
      <c r="B31" t="n" s="5">
        <v>16698638</v>
      </c>
    </row>
    <row r="32" spans="1:8">
      <c r="A32" t="s" s="4">
        <v>311</v>
      </c>
      <c r="B32" t="n" s="7">
        <v>15476191</v>
      </c>
    </row>
    <row r="33" spans="1:8">
      <c r="A33" t="s" s="4">
        <v>306</v>
      </c>
      <c r="C33" t="n" s="5">
        <v>5751688</v>
      </c>
      <c r="E33" t="n" s="5">
        <v>5751688</v>
      </c>
    </row>
    <row r="34" spans="1:8">
      <c r="A34" t="s" s="4">
        <v>307</v>
      </c>
      <c r="C34" t="n" s="7">
        <v>10441457</v>
      </c>
      <c r="E34" t="n" s="5">
        <v>10441457</v>
      </c>
    </row>
    <row r="35" spans="1:8">
      <c r="A35" t="s" s="4">
        <v>319</v>
      </c>
    </row>
    <row r="36" spans="1:8">
      <c r="A36" t="s" s="3">
        <v>295</v>
      </c>
    </row>
    <row r="37" spans="1:8">
      <c r="A37" t="s" s="4">
        <v>320</v>
      </c>
      <c r="E37" t="n" s="7">
        <v>500000</v>
      </c>
    </row>
    <row r="38" spans="1:8">
      <c r="A38" t="s" s="4">
        <v>308</v>
      </c>
      <c r="B38" t="n" s="5">
        <v>3168229</v>
      </c>
    </row>
    <row r="39" spans="1:8">
      <c r="A39" t="s" s="4">
        <v>321</v>
      </c>
    </row>
    <row r="40" spans="1:8">
      <c r="A40" t="s" s="3">
        <v>295</v>
      </c>
    </row>
    <row r="41" spans="1:8">
      <c r="A41" t="s" s="4">
        <v>322</v>
      </c>
      <c r="E41" t="s" s="4">
        <v>323</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t="s" s="1">
        <v>324</v>
      </c>
      <c r="B1" t="s" s="2">
        <v>2</v>
      </c>
      <c r="C1" t="s" s="2">
        <v>25</v>
      </c>
    </row>
    <row r="2" spans="1:3">
      <c r="A2" t="s" s="3">
        <v>325</v>
      </c>
    </row>
    <row r="3" spans="1:3">
      <c r="A3" t="s" s="4">
        <v>326</v>
      </c>
      <c r="B3" t="n" s="7">
        <v>265737</v>
      </c>
      <c r="C3" t="n" s="7">
        <v>197514</v>
      </c>
    </row>
    <row r="4" spans="1:3">
      <c r="A4" t="s" s="4">
        <v>327</v>
      </c>
      <c r="B4" t="n" s="5">
        <v>659256</v>
      </c>
      <c r="C4" t="n" s="5">
        <v>489431</v>
      </c>
    </row>
    <row r="5" spans="1:3">
      <c r="A5" t="s" s="4">
        <v>328</v>
      </c>
      <c r="B5" t="n" s="5">
        <v>2566682</v>
      </c>
      <c r="C5" t="n" s="5">
        <v>725897</v>
      </c>
    </row>
    <row r="6" spans="1:3">
      <c r="A6" t="s" s="4">
        <v>329</v>
      </c>
      <c r="B6" t="n" s="5">
        <v>-12720</v>
      </c>
      <c r="C6" t="n" s="5">
        <v>-1094</v>
      </c>
    </row>
    <row r="7" spans="1:3">
      <c r="A7" t="s" s="4">
        <v>92</v>
      </c>
      <c r="B7" t="n" s="7">
        <v>3478955</v>
      </c>
      <c r="C7" t="n" s="7">
        <v>14117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1"/>
    <col customWidth="1" max="2" min="2" width="24"/>
    <col customWidth="1" max="3" min="3" width="24"/>
  </cols>
  <sheetData>
    <row r="1" spans="1:3">
      <c r="A1" t="s" s="1">
        <v>330</v>
      </c>
      <c r="B1" t="s" s="2">
        <v>1</v>
      </c>
      <c r="C1" t="s" s="2">
        <v>331</v>
      </c>
    </row>
    <row r="2" spans="1:3">
      <c r="B2" t="s" s="2">
        <v>2</v>
      </c>
      <c r="C2" t="s" s="2">
        <v>25</v>
      </c>
    </row>
    <row r="3" spans="1:3">
      <c r="A3" t="s" s="3">
        <v>332</v>
      </c>
    </row>
    <row r="4" spans="1:3">
      <c r="A4" t="s" s="4">
        <v>333</v>
      </c>
      <c r="B4" t="n" s="7">
        <v>38843333</v>
      </c>
      <c r="C4" t="n" s="7">
        <v>6891333</v>
      </c>
    </row>
    <row r="5" spans="1:3">
      <c r="A5" t="s" s="4">
        <v>334</v>
      </c>
      <c r="B5" t="n" s="5">
        <v>-4060277</v>
      </c>
      <c r="C5" t="n" s="5">
        <v>-2504040</v>
      </c>
    </row>
    <row r="6" spans="1:3">
      <c r="A6" t="s" s="4">
        <v>335</v>
      </c>
      <c r="B6" t="n" s="7">
        <v>34783056</v>
      </c>
      <c r="C6" t="n" s="7">
        <v>4387293</v>
      </c>
    </row>
    <row r="7" spans="1:3">
      <c r="A7" t="s" s="4">
        <v>336</v>
      </c>
    </row>
    <row r="8" spans="1:3">
      <c r="A8" t="s" s="3">
        <v>332</v>
      </c>
    </row>
    <row r="9" spans="1:3">
      <c r="A9" t="s" s="4">
        <v>337</v>
      </c>
      <c r="B9" t="s" s="4">
        <v>313</v>
      </c>
      <c r="C9" t="s" s="4">
        <v>313</v>
      </c>
    </row>
    <row r="10" spans="1:3">
      <c r="A10" t="s" s="4">
        <v>333</v>
      </c>
      <c r="B10" t="n" s="7">
        <v>32539000</v>
      </c>
      <c r="C10" t="n" s="7">
        <v>5396000</v>
      </c>
    </row>
    <row r="11" spans="1:3">
      <c r="A11" t="s" s="4">
        <v>334</v>
      </c>
      <c r="B11" t="n" s="5">
        <v>-3244200</v>
      </c>
      <c r="C11" t="n" s="5">
        <v>-1934733</v>
      </c>
    </row>
    <row r="12" spans="1:3">
      <c r="A12" t="s" s="4">
        <v>335</v>
      </c>
      <c r="B12" t="n" s="5">
        <v>29294800</v>
      </c>
      <c r="C12" t="n" s="5">
        <v>3461267</v>
      </c>
    </row>
    <row r="13" spans="1:3">
      <c r="A13" t="s" s="4">
        <v>338</v>
      </c>
    </row>
    <row r="14" spans="1:3">
      <c r="A14" t="s" s="3">
        <v>332</v>
      </c>
    </row>
    <row r="15" spans="1:3">
      <c r="A15" t="s" s="4">
        <v>333</v>
      </c>
      <c r="B15" t="n" s="5">
        <v>1984000</v>
      </c>
      <c r="C15" t="n" s="5">
        <v>776000</v>
      </c>
    </row>
    <row r="16" spans="1:3">
      <c r="A16" t="s" s="4">
        <v>334</v>
      </c>
      <c r="B16" t="n" s="5">
        <v>-401304</v>
      </c>
      <c r="C16" t="n" s="5">
        <v>-308871</v>
      </c>
    </row>
    <row r="17" spans="1:3">
      <c r="A17" t="s" s="4">
        <v>335</v>
      </c>
      <c r="B17" t="n" s="7">
        <v>1582696</v>
      </c>
      <c r="C17" t="n" s="7">
        <v>467129</v>
      </c>
    </row>
    <row r="18" spans="1:3">
      <c r="A18" t="s" s="4">
        <v>339</v>
      </c>
    </row>
    <row r="19" spans="1:3">
      <c r="A19" t="s" s="3">
        <v>332</v>
      </c>
    </row>
    <row r="20" spans="1:3">
      <c r="A20" t="s" s="4">
        <v>337</v>
      </c>
      <c r="B20" t="s" s="4">
        <v>340</v>
      </c>
      <c r="C20" t="s" s="4">
        <v>340</v>
      </c>
    </row>
    <row r="21" spans="1:3">
      <c r="A21" t="s" s="4">
        <v>341</v>
      </c>
    </row>
    <row r="22" spans="1:3">
      <c r="A22" t="s" s="3">
        <v>332</v>
      </c>
    </row>
    <row r="23" spans="1:3">
      <c r="A23" t="s" s="4">
        <v>337</v>
      </c>
      <c r="B23" t="s" s="4">
        <v>342</v>
      </c>
      <c r="C23" t="s" s="4">
        <v>342</v>
      </c>
    </row>
    <row r="24" spans="1:3">
      <c r="A24" t="s" s="4">
        <v>343</v>
      </c>
    </row>
    <row r="25" spans="1:3">
      <c r="A25" t="s" s="3">
        <v>332</v>
      </c>
    </row>
    <row r="26" spans="1:3">
      <c r="A26" t="s" s="4">
        <v>337</v>
      </c>
      <c r="B26" t="s" s="4">
        <v>344</v>
      </c>
      <c r="C26" t="s" s="4">
        <v>344</v>
      </c>
    </row>
    <row r="27" spans="1:3">
      <c r="A27" t="s" s="4">
        <v>333</v>
      </c>
      <c r="B27" t="n" s="7">
        <v>400000</v>
      </c>
      <c r="C27" t="n" s="7">
        <v>400000</v>
      </c>
    </row>
    <row r="28" spans="1:3">
      <c r="A28" t="s" s="4">
        <v>334</v>
      </c>
      <c r="B28" t="n" s="5">
        <v>-154023</v>
      </c>
      <c r="C28" t="n" s="5">
        <v>-96880</v>
      </c>
    </row>
    <row r="29" spans="1:3">
      <c r="A29" t="s" s="4">
        <v>335</v>
      </c>
      <c r="B29" t="n" s="7">
        <v>245977</v>
      </c>
      <c r="C29" t="n" s="7">
        <v>303120</v>
      </c>
    </row>
    <row r="30" spans="1:3">
      <c r="A30" t="s" s="4">
        <v>345</v>
      </c>
    </row>
    <row r="31" spans="1:3">
      <c r="A31" t="s" s="3">
        <v>332</v>
      </c>
    </row>
    <row r="32" spans="1:3">
      <c r="A32" t="s" s="4">
        <v>337</v>
      </c>
      <c r="B32" t="s" s="4">
        <v>346</v>
      </c>
      <c r="C32" t="s" s="4">
        <v>346</v>
      </c>
    </row>
    <row r="33" spans="1:3">
      <c r="A33" t="s" s="4">
        <v>333</v>
      </c>
      <c r="B33" t="n" s="7">
        <v>111000</v>
      </c>
      <c r="C33" t="n" s="7">
        <v>111000</v>
      </c>
    </row>
    <row r="34" spans="1:3">
      <c r="A34" t="s" s="4">
        <v>334</v>
      </c>
      <c r="B34" t="n" s="5">
        <v>-52417</v>
      </c>
      <c r="C34" t="n" s="5">
        <v>-24667</v>
      </c>
    </row>
    <row r="35" spans="1:3">
      <c r="A35" t="s" s="4">
        <v>335</v>
      </c>
      <c r="B35" t="n" s="5">
        <v>58583</v>
      </c>
      <c r="C35" t="n" s="7">
        <v>86333</v>
      </c>
    </row>
    <row r="36" spans="1:3">
      <c r="A36" t="s" s="4">
        <v>347</v>
      </c>
    </row>
    <row r="37" spans="1:3">
      <c r="A37" t="s" s="3">
        <v>332</v>
      </c>
    </row>
    <row r="38" spans="1:3">
      <c r="A38" t="s" s="4">
        <v>333</v>
      </c>
      <c r="B38" t="n" s="5">
        <v>3601000</v>
      </c>
    </row>
    <row r="39" spans="1:3">
      <c r="A39" t="s" s="4">
        <v>334</v>
      </c>
      <c r="B39" t="n" s="5">
        <v>0</v>
      </c>
    </row>
    <row r="40" spans="1:3">
      <c r="A40" t="s" s="4">
        <v>335</v>
      </c>
      <c r="B40" t="n" s="7">
        <v>3601000</v>
      </c>
    </row>
    <row r="41" spans="1:3">
      <c r="A41" t="s" s="4">
        <v>348</v>
      </c>
    </row>
    <row r="42" spans="1:3">
      <c r="A42" t="s" s="3">
        <v>332</v>
      </c>
    </row>
    <row r="43" spans="1:3">
      <c r="A43" t="s" s="4">
        <v>337</v>
      </c>
      <c r="B43" t="s" s="4">
        <v>349</v>
      </c>
      <c r="C43" t="s" s="4">
        <v>349</v>
      </c>
    </row>
    <row r="44" spans="1:3">
      <c r="A44" t="s" s="4">
        <v>333</v>
      </c>
      <c r="B44" t="n" s="7">
        <v>208333</v>
      </c>
      <c r="C44" t="n" s="7">
        <v>208333</v>
      </c>
    </row>
    <row r="45" spans="1:3">
      <c r="A45" t="s" s="4">
        <v>334</v>
      </c>
      <c r="B45" t="n" s="5">
        <v>-208333</v>
      </c>
      <c r="C45" t="n" s="5">
        <v>-138889</v>
      </c>
    </row>
    <row r="46" spans="1:3">
      <c r="A46" t="s" s="4">
        <v>335</v>
      </c>
      <c r="B46" t="n" s="7">
        <v>0</v>
      </c>
      <c r="C46" t="n" s="7">
        <v>694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350</v>
      </c>
      <c r="B1" t="s" s="2">
        <v>67</v>
      </c>
      <c r="D1" t="s" s="2">
        <v>1</v>
      </c>
    </row>
    <row r="2" spans="1:5">
      <c r="B2" t="s" s="2">
        <v>2</v>
      </c>
      <c r="C2" t="s" s="2">
        <v>68</v>
      </c>
      <c r="D2" t="s" s="2">
        <v>2</v>
      </c>
      <c r="E2" t="s" s="2">
        <v>68</v>
      </c>
    </row>
    <row r="3" spans="1:5">
      <c r="A3" t="s" s="3">
        <v>332</v>
      </c>
    </row>
    <row r="4" spans="1:5">
      <c r="A4" t="s" s="4">
        <v>301</v>
      </c>
      <c r="B4" t="n" s="7">
        <v>889362</v>
      </c>
      <c r="C4" t="n" s="7">
        <v>232670</v>
      </c>
      <c r="D4" t="n" s="7">
        <v>1556237</v>
      </c>
      <c r="E4" t="n" s="7">
        <v>529847</v>
      </c>
    </row>
    <row r="5" spans="1:5">
      <c r="A5" t="s" s="4">
        <v>351</v>
      </c>
      <c r="B5" t="n" s="5">
        <v>2445598</v>
      </c>
      <c r="D5" t="n" s="5">
        <v>2445598</v>
      </c>
    </row>
    <row r="6" spans="1:5">
      <c r="A6" t="s" s="4">
        <v>352</v>
      </c>
      <c r="B6" t="n" s="5">
        <v>3557446</v>
      </c>
      <c r="D6" t="n" s="5">
        <v>3557446</v>
      </c>
    </row>
    <row r="7" spans="1:5">
      <c r="A7" t="s" s="4">
        <v>353</v>
      </c>
      <c r="B7" t="n" s="5">
        <v>3532779</v>
      </c>
      <c r="D7" t="n" s="5">
        <v>3532779</v>
      </c>
    </row>
    <row r="8" spans="1:5">
      <c r="A8" t="s" s="4">
        <v>354</v>
      </c>
      <c r="B8" t="n" s="5">
        <v>3518804</v>
      </c>
      <c r="D8" t="n" s="5">
        <v>3518804</v>
      </c>
    </row>
    <row r="9" spans="1:5">
      <c r="A9" t="s" s="4">
        <v>355</v>
      </c>
      <c r="B9" t="n" s="7">
        <v>3169256</v>
      </c>
      <c r="D9" t="n" s="7">
        <v>31692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4">
        <v>69</v>
      </c>
      <c r="B3" t="n" s="7">
        <v>5013835</v>
      </c>
      <c r="C3" t="n" s="7">
        <v>1493840</v>
      </c>
      <c r="D3" t="n" s="7">
        <v>10263789</v>
      </c>
      <c r="E3" t="n" s="7">
        <v>3121863</v>
      </c>
    </row>
    <row r="4" spans="1:5">
      <c r="A4" t="s" s="4">
        <v>70</v>
      </c>
      <c r="B4" t="n" s="5">
        <v>1661045</v>
      </c>
      <c r="C4" t="n" s="5">
        <v>915811</v>
      </c>
      <c r="D4" t="n" s="5">
        <v>4241711</v>
      </c>
      <c r="E4" t="n" s="5">
        <v>2384225</v>
      </c>
    </row>
    <row r="5" spans="1:5">
      <c r="A5" t="s" s="4">
        <v>71</v>
      </c>
      <c r="B5" t="n" s="5">
        <v>3352790</v>
      </c>
      <c r="C5" t="n" s="5">
        <v>578029</v>
      </c>
      <c r="D5" t="n" s="5">
        <v>6022078</v>
      </c>
      <c r="E5" t="n" s="5">
        <v>737638</v>
      </c>
    </row>
    <row r="6" spans="1:5">
      <c r="A6" t="s" s="3">
        <v>72</v>
      </c>
    </row>
    <row r="7" spans="1:5">
      <c r="A7" t="s" s="4">
        <v>73</v>
      </c>
      <c r="B7" t="n" s="5">
        <v>10375987</v>
      </c>
      <c r="C7" t="n" s="5">
        <v>5480380</v>
      </c>
      <c r="D7" t="n" s="5">
        <v>25307906</v>
      </c>
      <c r="E7" t="n" s="5">
        <v>20083015</v>
      </c>
    </row>
    <row r="8" spans="1:5">
      <c r="A8" t="s" s="4">
        <v>74</v>
      </c>
      <c r="B8" t="n" s="5">
        <v>192243</v>
      </c>
      <c r="C8" t="n" s="5">
        <v>0</v>
      </c>
      <c r="D8" t="n" s="5">
        <v>492677</v>
      </c>
      <c r="E8" t="n" s="5">
        <v>0</v>
      </c>
    </row>
    <row r="9" spans="1:5">
      <c r="A9" t="s" s="4">
        <v>75</v>
      </c>
      <c r="B9" t="n" s="5">
        <v>15000</v>
      </c>
      <c r="C9" t="n" s="5">
        <v>61330</v>
      </c>
      <c r="D9" t="n" s="5">
        <v>2875586</v>
      </c>
      <c r="E9" t="n" s="5">
        <v>546970</v>
      </c>
    </row>
    <row r="10" spans="1:5">
      <c r="A10" t="s" s="4">
        <v>76</v>
      </c>
      <c r="B10" t="n" s="5">
        <v>585141</v>
      </c>
      <c r="C10" t="n" s="5">
        <v>194034</v>
      </c>
      <c r="D10" t="n" s="5">
        <v>957732</v>
      </c>
      <c r="E10" t="n" s="5">
        <v>194034</v>
      </c>
    </row>
    <row r="11" spans="1:5">
      <c r="A11" t="s" s="4">
        <v>77</v>
      </c>
      <c r="B11" t="n" s="5">
        <v>11168371</v>
      </c>
      <c r="C11" t="n" s="5">
        <v>5735744</v>
      </c>
      <c r="D11" t="n" s="5">
        <v>29633901</v>
      </c>
      <c r="E11" t="n" s="5">
        <v>20824019</v>
      </c>
    </row>
    <row r="12" spans="1:5">
      <c r="A12" t="s" s="4">
        <v>78</v>
      </c>
      <c r="B12" t="n" s="5">
        <v>-7815581</v>
      </c>
      <c r="C12" t="n" s="5">
        <v>-5157715</v>
      </c>
      <c r="D12" t="n" s="5">
        <v>-23611823</v>
      </c>
      <c r="E12" t="n" s="5">
        <v>-20086381</v>
      </c>
    </row>
    <row r="13" spans="1:5">
      <c r="A13" t="s" s="3">
        <v>79</v>
      </c>
    </row>
    <row r="14" spans="1:5">
      <c r="A14" t="s" s="4">
        <v>80</v>
      </c>
      <c r="B14" t="n" s="5">
        <v>-667010</v>
      </c>
      <c r="C14" t="n" s="5">
        <v>0</v>
      </c>
      <c r="D14" t="n" s="5">
        <v>-900049</v>
      </c>
      <c r="E14" t="n" s="5">
        <v>-384</v>
      </c>
    </row>
    <row r="15" spans="1:5">
      <c r="A15" t="s" s="4">
        <v>81</v>
      </c>
      <c r="B15" t="n" s="5">
        <v>12514</v>
      </c>
      <c r="C15" t="n" s="5">
        <v>8779</v>
      </c>
      <c r="D15" t="n" s="5">
        <v>31704</v>
      </c>
      <c r="E15" t="n" s="5">
        <v>22755</v>
      </c>
    </row>
    <row r="16" spans="1:5">
      <c r="A16" t="s" s="4">
        <v>82</v>
      </c>
      <c r="B16" t="n" s="5">
        <v>1466208</v>
      </c>
      <c r="C16" t="n" s="5">
        <v>48993</v>
      </c>
      <c r="D16" t="n" s="5">
        <v>1388071</v>
      </c>
      <c r="E16" t="n" s="5">
        <v>-19324</v>
      </c>
    </row>
    <row r="17" spans="1:5">
      <c r="A17" t="s" s="4">
        <v>83</v>
      </c>
      <c r="B17" t="n" s="5">
        <v>811712</v>
      </c>
      <c r="C17" t="n" s="5">
        <v>57772</v>
      </c>
      <c r="D17" t="n" s="5">
        <v>519726</v>
      </c>
      <c r="E17" t="n" s="5">
        <v>3047</v>
      </c>
    </row>
    <row r="18" spans="1:5">
      <c r="A18" t="s" s="4">
        <v>84</v>
      </c>
      <c r="B18" t="n" s="5">
        <v>-7003869</v>
      </c>
      <c r="C18" t="n" s="5">
        <v>-5099943</v>
      </c>
      <c r="D18" t="n" s="5">
        <v>-23092097</v>
      </c>
      <c r="E18" t="n" s="5">
        <v>-20083334</v>
      </c>
    </row>
    <row r="19" spans="1:5">
      <c r="A19" t="s" s="4">
        <v>85</v>
      </c>
      <c r="B19" t="n" s="5">
        <v>-128795</v>
      </c>
      <c r="C19" t="n" s="5">
        <v>-3500</v>
      </c>
      <c r="D19" t="n" s="5">
        <v>1308105</v>
      </c>
      <c r="E19" t="n" s="5">
        <v>-10500</v>
      </c>
    </row>
    <row r="20" spans="1:5">
      <c r="A20" t="s" s="4">
        <v>86</v>
      </c>
      <c r="B20" t="n" s="7">
        <v>-7132664</v>
      </c>
      <c r="C20" t="n" s="7">
        <v>-5103443</v>
      </c>
      <c r="D20" t="n" s="7">
        <v>-21783992</v>
      </c>
      <c r="E20" t="n" s="7">
        <v>-20093834</v>
      </c>
    </row>
    <row r="21" spans="1:5">
      <c r="A21" t="s" s="4">
        <v>87</v>
      </c>
      <c r="B21" t="n" s="9">
        <v>-0.26</v>
      </c>
      <c r="C21" t="n" s="9">
        <v>-0.33</v>
      </c>
      <c r="D21" t="n" s="7">
        <v>-1</v>
      </c>
      <c r="E21" t="n" s="9">
        <v>-1.41</v>
      </c>
    </row>
    <row r="22" spans="1:5">
      <c r="A22" t="s" s="4">
        <v>88</v>
      </c>
      <c r="B22" t="n" s="5">
        <v>26930880</v>
      </c>
      <c r="C22" t="n" s="5">
        <v>15666697</v>
      </c>
      <c r="D22" t="n" s="5">
        <v>21742504</v>
      </c>
      <c r="E22" t="n" s="5">
        <v>142692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356</v>
      </c>
      <c r="B1" t="s" s="2">
        <v>2</v>
      </c>
      <c r="C1" t="s" s="2">
        <v>25</v>
      </c>
    </row>
    <row r="2" spans="1:3">
      <c r="A2" t="s" s="3">
        <v>357</v>
      </c>
    </row>
    <row r="3" spans="1:3">
      <c r="A3" t="s" s="4">
        <v>358</v>
      </c>
      <c r="B3" t="n" s="7">
        <v>1877363</v>
      </c>
      <c r="C3" t="n" s="7">
        <v>1528229</v>
      </c>
    </row>
    <row r="4" spans="1:3">
      <c r="A4" t="s" s="4">
        <v>359</v>
      </c>
      <c r="B4" t="n" s="5">
        <v>545465</v>
      </c>
      <c r="C4" t="n" s="5">
        <v>228426</v>
      </c>
    </row>
    <row r="5" spans="1:3">
      <c r="A5" t="s" s="4">
        <v>360</v>
      </c>
      <c r="B5" t="n" s="5">
        <v>423786</v>
      </c>
      <c r="C5" t="n" s="5">
        <v>100537</v>
      </c>
    </row>
    <row r="6" spans="1:3">
      <c r="A6" t="s" s="4">
        <v>361</v>
      </c>
      <c r="B6" t="n" s="5">
        <v>94851</v>
      </c>
      <c r="C6" t="n" s="5">
        <v>78523</v>
      </c>
    </row>
    <row r="7" spans="1:3">
      <c r="A7" t="s" s="4">
        <v>362</v>
      </c>
      <c r="B7" t="n" s="5">
        <v>8337</v>
      </c>
      <c r="C7" t="n" s="5">
        <v>8337</v>
      </c>
    </row>
    <row r="8" spans="1:3">
      <c r="A8" t="s" s="4">
        <v>363</v>
      </c>
      <c r="B8" t="n" s="5">
        <v>171370</v>
      </c>
      <c r="C8" t="n" s="5">
        <v>123807</v>
      </c>
    </row>
    <row r="9" spans="1:3">
      <c r="A9" t="s" s="4">
        <v>364</v>
      </c>
      <c r="B9" t="n" s="7">
        <v>3121172</v>
      </c>
      <c r="C9" t="n" s="7">
        <v>20678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365</v>
      </c>
      <c r="B1" t="s" s="2">
        <v>2</v>
      </c>
      <c r="C1" t="s" s="2">
        <v>25</v>
      </c>
    </row>
    <row r="2" spans="1:3">
      <c r="A2" t="s" s="3">
        <v>366</v>
      </c>
    </row>
    <row r="3" spans="1:3">
      <c r="A3" t="s" s="4">
        <v>367</v>
      </c>
      <c r="B3" t="n" s="7">
        <v>15500000</v>
      </c>
    </row>
    <row r="4" spans="1:3">
      <c r="A4" t="s" s="4">
        <v>368</v>
      </c>
      <c r="B4" t="n" s="5">
        <v>-3612717</v>
      </c>
    </row>
    <row r="5" spans="1:3">
      <c r="A5" t="s" s="4">
        <v>43</v>
      </c>
      <c r="B5" t="n" s="7">
        <v>11887283</v>
      </c>
      <c r="C5" t="n"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80"/>
    <col customWidth="1" max="5" min="5" width="14"/>
    <col customWidth="1" max="6" min="6" width="14"/>
    <col customWidth="1" max="7" min="7" width="14"/>
  </cols>
  <sheetData>
    <row r="1" spans="1:7">
      <c r="A1" t="s" s="1">
        <v>369</v>
      </c>
      <c r="B1" t="s" s="2">
        <v>277</v>
      </c>
      <c r="C1" t="s" s="2">
        <v>67</v>
      </c>
      <c r="D1" t="s" s="2">
        <v>1</v>
      </c>
    </row>
    <row r="2" spans="1:7">
      <c r="B2" t="s" s="2">
        <v>278</v>
      </c>
      <c r="C2" t="s" s="2">
        <v>2</v>
      </c>
      <c r="D2" t="s" s="2">
        <v>2</v>
      </c>
      <c r="E2" t="s" s="2">
        <v>68</v>
      </c>
      <c r="F2" t="s" s="2">
        <v>25</v>
      </c>
      <c r="G2" t="s" s="2">
        <v>370</v>
      </c>
    </row>
    <row r="3" spans="1:7">
      <c r="A3" t="s" s="3">
        <v>366</v>
      </c>
    </row>
    <row r="4" spans="1:7">
      <c r="A4" t="s" s="4">
        <v>371</v>
      </c>
      <c r="C4" t="n" s="8">
        <v>0.001</v>
      </c>
      <c r="D4" t="n" s="8">
        <v>0.001</v>
      </c>
      <c r="F4" t="n" s="8">
        <v>0.001</v>
      </c>
    </row>
    <row r="5" spans="1:7">
      <c r="A5" t="s" s="4">
        <v>372</v>
      </c>
      <c r="C5" t="n" s="10">
        <v>5.5138</v>
      </c>
      <c r="D5" t="n" s="10">
        <v>5.5138</v>
      </c>
    </row>
    <row r="6" spans="1:7">
      <c r="A6" t="s" s="4">
        <v>373</v>
      </c>
      <c r="C6" t="n" s="7">
        <v>1567364</v>
      </c>
      <c r="D6" t="n" s="7">
        <v>1567364</v>
      </c>
      <c r="E6" t="n" s="7">
        <v>280157</v>
      </c>
      <c r="F6" t="n" s="7">
        <v>304223</v>
      </c>
      <c r="G6" t="n" s="7">
        <v>933465</v>
      </c>
    </row>
    <row r="7" spans="1:7">
      <c r="A7" t="s" s="4">
        <v>374</v>
      </c>
      <c r="D7" t="n" s="7">
        <v>326118</v>
      </c>
      <c r="E7" t="n" s="7">
        <v>0</v>
      </c>
    </row>
    <row r="8" spans="1:7">
      <c r="A8" t="s" s="4">
        <v>375</v>
      </c>
      <c r="D8" t="s" s="4">
        <v>376</v>
      </c>
    </row>
    <row r="9" spans="1:7">
      <c r="A9" t="s" s="4">
        <v>377</v>
      </c>
      <c r="D9" t="n" s="5">
        <v>750000</v>
      </c>
    </row>
    <row r="10" spans="1:7">
      <c r="A10" t="s" s="4">
        <v>378</v>
      </c>
    </row>
    <row r="11" spans="1:7">
      <c r="A11" t="s" s="3">
        <v>366</v>
      </c>
    </row>
    <row r="12" spans="1:7">
      <c r="A12" t="s" s="4">
        <v>373</v>
      </c>
      <c r="C12" t="n" s="5">
        <v>1567364</v>
      </c>
      <c r="D12" t="n" s="7">
        <v>1567364</v>
      </c>
      <c r="F12" t="n" s="7">
        <v>304223</v>
      </c>
    </row>
    <row r="13" spans="1:7">
      <c r="A13" t="s" s="4">
        <v>93</v>
      </c>
    </row>
    <row r="14" spans="1:7">
      <c r="A14" t="s" s="3">
        <v>366</v>
      </c>
    </row>
    <row r="15" spans="1:7">
      <c r="A15" t="s" s="4">
        <v>377</v>
      </c>
      <c r="D15" t="n" s="5">
        <v>750000</v>
      </c>
    </row>
    <row r="16" spans="1:7">
      <c r="A16" t="s" s="4">
        <v>379</v>
      </c>
    </row>
    <row r="17" spans="1:7">
      <c r="A17" t="s" s="3">
        <v>366</v>
      </c>
    </row>
    <row r="18" spans="1:7">
      <c r="A18" t="s" s="4">
        <v>373</v>
      </c>
      <c r="C18" t="n" s="5">
        <v>2682710</v>
      </c>
      <c r="D18" t="n" s="7">
        <v>2682710</v>
      </c>
    </row>
    <row r="19" spans="1:7">
      <c r="A19" t="s" s="4">
        <v>380</v>
      </c>
    </row>
    <row r="20" spans="1:7">
      <c r="A20" t="s" s="3">
        <v>366</v>
      </c>
    </row>
    <row r="21" spans="1:7">
      <c r="A21" t="s" s="4">
        <v>381</v>
      </c>
      <c r="C21" t="n" s="5">
        <v>72258</v>
      </c>
      <c r="D21" t="n" s="5">
        <v>98427</v>
      </c>
    </row>
    <row r="22" spans="1:7">
      <c r="A22" t="s" s="4">
        <v>374</v>
      </c>
      <c r="C22" t="n" s="7">
        <v>168932</v>
      </c>
      <c r="D22" t="n" s="5">
        <v>227691</v>
      </c>
    </row>
    <row r="23" spans="1:7">
      <c r="A23" t="s" s="4">
        <v>382</v>
      </c>
    </row>
    <row r="24" spans="1:7">
      <c r="A24" t="s" s="3">
        <v>366</v>
      </c>
    </row>
    <row r="25" spans="1:7">
      <c r="A25" t="s" s="4">
        <v>383</v>
      </c>
      <c r="B25" t="n" s="7">
        <v>15500000</v>
      </c>
    </row>
    <row r="26" spans="1:7">
      <c r="A26" t="s" s="4">
        <v>384</v>
      </c>
      <c r="D26" t="n" s="7">
        <v>1256125</v>
      </c>
    </row>
    <row r="27" spans="1:7">
      <c r="A27" t="s" s="4">
        <v>385</v>
      </c>
      <c r="D27" t="s" s="4">
        <v>386</v>
      </c>
    </row>
    <row r="28" spans="1:7">
      <c r="A28" t="s" s="4">
        <v>387</v>
      </c>
      <c r="D28" t="s" s="4">
        <v>388</v>
      </c>
    </row>
    <row r="29" spans="1:7">
      <c r="A29" t="s" s="4">
        <v>389</v>
      </c>
      <c r="D29" t="s" s="4">
        <v>390</v>
      </c>
    </row>
    <row r="30" spans="1:7">
      <c r="A30" t="s" s="4">
        <v>391</v>
      </c>
      <c r="D30" t="s" s="4">
        <v>392</v>
      </c>
    </row>
    <row r="31" spans="1:7">
      <c r="A31" t="s" s="4">
        <v>393</v>
      </c>
      <c r="B31" t="n" s="7">
        <v>225000</v>
      </c>
    </row>
    <row r="32" spans="1:7">
      <c r="A32" t="s" s="4">
        <v>394</v>
      </c>
      <c r="D32" t="s" s="4">
        <v>395</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r="A1" t="s" s="1">
        <v>396</v>
      </c>
      <c r="B1" t="s" s="2">
        <v>397</v>
      </c>
    </row>
    <row r="2" spans="1:2">
      <c r="A2" t="s" s="3">
        <v>398</v>
      </c>
    </row>
    <row r="3" spans="1:2">
      <c r="A3" t="n" s="5">
        <v>2016</v>
      </c>
      <c r="B3" t="n" s="11">
        <v>2500000</v>
      </c>
    </row>
    <row r="4" spans="1:2">
      <c r="A4" t="n" s="5">
        <v>2017</v>
      </c>
      <c r="B4" t="n" s="11">
        <v>4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80"/>
    <col customWidth="1" max="6" min="6" width="14"/>
    <col customWidth="1" max="7" min="7" width="14"/>
  </cols>
  <sheetData>
    <row r="1" spans="1:7">
      <c r="A1" t="s" s="1">
        <v>399</v>
      </c>
      <c r="B1" t="s" s="2">
        <v>400</v>
      </c>
      <c r="C1" t="s" s="2">
        <v>2</v>
      </c>
      <c r="D1" t="s" s="2">
        <v>68</v>
      </c>
      <c r="E1" t="s" s="2">
        <v>2</v>
      </c>
      <c r="F1" t="s" s="2">
        <v>68</v>
      </c>
      <c r="G1" t="s" s="2">
        <v>25</v>
      </c>
    </row>
    <row r="2" spans="1:7">
      <c r="A2" t="s" s="3">
        <v>398</v>
      </c>
    </row>
    <row r="3" spans="1:7">
      <c r="A3" t="s" s="4">
        <v>401</v>
      </c>
      <c r="C3" t="n" s="7">
        <v>3121172</v>
      </c>
      <c r="E3" t="n" s="7">
        <v>3121172</v>
      </c>
      <c r="G3" t="n" s="7">
        <v>2067859</v>
      </c>
    </row>
    <row r="4" spans="1:7">
      <c r="A4" t="s" s="4">
        <v>402</v>
      </c>
      <c r="C4" t="n" s="5">
        <v>2843448</v>
      </c>
      <c r="E4" t="n" s="5">
        <v>2843448</v>
      </c>
      <c r="G4" t="n" s="7">
        <v>1757742</v>
      </c>
    </row>
    <row r="5" spans="1:7">
      <c r="A5" t="s" s="4">
        <v>403</v>
      </c>
    </row>
    <row r="6" spans="1:7">
      <c r="A6" t="s" s="3">
        <v>398</v>
      </c>
    </row>
    <row r="7" spans="1:7">
      <c r="A7" t="s" s="4">
        <v>401</v>
      </c>
      <c r="C7" t="n" s="5">
        <v>372275</v>
      </c>
      <c r="E7" t="n" s="5">
        <v>372275</v>
      </c>
    </row>
    <row r="8" spans="1:7">
      <c r="A8" t="s" s="4">
        <v>402</v>
      </c>
      <c r="C8" t="n" s="5">
        <v>810</v>
      </c>
      <c r="E8" t="n" s="5">
        <v>810</v>
      </c>
    </row>
    <row r="9" spans="1:7">
      <c r="A9" t="s" s="4">
        <v>404</v>
      </c>
    </row>
    <row r="10" spans="1:7">
      <c r="A10" t="s" s="3">
        <v>398</v>
      </c>
    </row>
    <row r="11" spans="1:7">
      <c r="A11" t="s" s="4">
        <v>405</v>
      </c>
      <c r="C11" t="n" s="5">
        <v>500000</v>
      </c>
      <c r="E11" t="n" s="5">
        <v>500000</v>
      </c>
    </row>
    <row r="12" spans="1:7">
      <c r="A12" t="s" s="4">
        <v>406</v>
      </c>
      <c r="C12" t="n" s="5">
        <v>600000</v>
      </c>
      <c r="E12" t="n" s="5">
        <v>600000</v>
      </c>
    </row>
    <row r="13" spans="1:7">
      <c r="A13" t="s" s="4">
        <v>407</v>
      </c>
      <c r="C13" t="n" s="5">
        <v>125000</v>
      </c>
      <c r="D13" t="n" s="7">
        <v>100000</v>
      </c>
      <c r="E13" t="n" s="5">
        <v>375000</v>
      </c>
      <c r="F13" t="n" s="7">
        <v>300000</v>
      </c>
    </row>
    <row r="14" spans="1:7">
      <c r="A14" t="s" s="4">
        <v>408</v>
      </c>
    </row>
    <row r="15" spans="1:7">
      <c r="A15" t="s" s="3">
        <v>398</v>
      </c>
    </row>
    <row r="16" spans="1:7">
      <c r="A16" t="s" s="4">
        <v>409</v>
      </c>
      <c r="B16" t="s" s="4">
        <v>410</v>
      </c>
    </row>
    <row r="17" spans="1:7">
      <c r="A17" t="s" s="4">
        <v>411</v>
      </c>
    </row>
    <row r="18" spans="1:7">
      <c r="A18" t="s" s="3">
        <v>398</v>
      </c>
    </row>
    <row r="19" spans="1:7">
      <c r="A19" t="s" s="4">
        <v>412</v>
      </c>
      <c r="C19" t="n" s="7">
        <v>1100000</v>
      </c>
      <c r="E19" t="n" s="7">
        <v>1100000</v>
      </c>
    </row>
    <row r="20" spans="1:7">
      <c r="A20" t="s" s="4">
        <v>413</v>
      </c>
      <c r="E20" t="s" s="4">
        <v>4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5</v>
      </c>
      <c r="B1" t="s" s="2">
        <v>67</v>
      </c>
      <c r="D1" t="s" s="2">
        <v>1</v>
      </c>
    </row>
    <row r="2" spans="1:5">
      <c r="B2" t="s" s="2">
        <v>2</v>
      </c>
      <c r="C2" t="s" s="2">
        <v>68</v>
      </c>
      <c r="D2" t="s" s="2">
        <v>2</v>
      </c>
      <c r="E2" t="s" s="2">
        <v>68</v>
      </c>
    </row>
    <row r="3" spans="1:5">
      <c r="A3" t="s" s="3">
        <v>416</v>
      </c>
    </row>
    <row r="4" spans="1:5">
      <c r="A4" t="s" s="4">
        <v>417</v>
      </c>
      <c r="B4" t="n" s="7">
        <v>2166108</v>
      </c>
      <c r="C4" t="n" s="7">
        <v>1779134</v>
      </c>
      <c r="D4" t="n" s="7">
        <v>6307252</v>
      </c>
      <c r="E4" t="n" s="7">
        <v>8875080</v>
      </c>
    </row>
    <row r="5" spans="1:5">
      <c r="A5" t="s" s="4">
        <v>418</v>
      </c>
    </row>
    <row r="6" spans="1:5">
      <c r="A6" t="s" s="3">
        <v>416</v>
      </c>
    </row>
    <row r="7" spans="1:5">
      <c r="A7" t="s" s="4">
        <v>417</v>
      </c>
      <c r="B7" t="n" s="5">
        <v>2257367</v>
      </c>
      <c r="C7" t="n" s="5">
        <v>1842465</v>
      </c>
      <c r="D7" t="n" s="5">
        <v>6580379</v>
      </c>
      <c r="E7" t="n" s="5">
        <v>9018264</v>
      </c>
    </row>
    <row r="8" spans="1:5">
      <c r="A8" t="s" s="4">
        <v>419</v>
      </c>
    </row>
    <row r="9" spans="1:5">
      <c r="A9" t="s" s="3">
        <v>416</v>
      </c>
    </row>
    <row r="10" spans="1:5">
      <c r="A10" t="s" s="4">
        <v>417</v>
      </c>
      <c r="B10" t="n" s="5">
        <v>1564191</v>
      </c>
      <c r="C10" t="n" s="5">
        <v>1450527</v>
      </c>
      <c r="D10" t="n" s="5">
        <v>4543275</v>
      </c>
      <c r="E10" t="n" s="5">
        <v>6361366</v>
      </c>
    </row>
    <row r="11" spans="1:5">
      <c r="A11" t="s" s="4">
        <v>420</v>
      </c>
    </row>
    <row r="12" spans="1:5">
      <c r="A12" t="s" s="3">
        <v>416</v>
      </c>
    </row>
    <row r="13" spans="1:5">
      <c r="A13" t="s" s="4">
        <v>417</v>
      </c>
      <c r="B13" t="n" s="5">
        <v>0</v>
      </c>
      <c r="C13" t="n" s="5">
        <v>13496</v>
      </c>
      <c r="D13" t="n" s="5">
        <v>0</v>
      </c>
      <c r="E13" t="n" s="5">
        <v>208530</v>
      </c>
    </row>
    <row r="14" spans="1:5">
      <c r="A14" t="s" s="4">
        <v>421</v>
      </c>
    </row>
    <row r="15" spans="1:5">
      <c r="A15" t="s" s="3">
        <v>416</v>
      </c>
    </row>
    <row r="16" spans="1:5">
      <c r="A16" t="s" s="4">
        <v>417</v>
      </c>
      <c r="B16" t="n" s="5">
        <v>0</v>
      </c>
      <c r="C16" t="n" s="5">
        <v>0</v>
      </c>
      <c r="D16" t="n" s="5">
        <v>0</v>
      </c>
      <c r="E16" t="n" s="5">
        <v>180715</v>
      </c>
    </row>
    <row r="17" spans="1:5">
      <c r="A17" t="s" s="4">
        <v>422</v>
      </c>
    </row>
    <row r="18" spans="1:5">
      <c r="A18" t="s" s="3">
        <v>416</v>
      </c>
    </row>
    <row r="19" spans="1:5">
      <c r="A19" t="s" s="4">
        <v>417</v>
      </c>
      <c r="B19" t="n" s="7">
        <v>693176</v>
      </c>
      <c r="C19" t="n" s="7">
        <v>378442</v>
      </c>
      <c r="D19" t="n" s="7">
        <v>2037104</v>
      </c>
      <c r="E19" t="n" s="7">
        <v>22676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80"/>
    <col customWidth="1" max="3" min="3" width="4"/>
  </cols>
  <sheetData>
    <row r="1" spans="1:3">
      <c r="A1" t="s" s="1">
        <v>423</v>
      </c>
      <c r="B1" t="s" s="2">
        <v>1</v>
      </c>
    </row>
    <row r="2" spans="1:3">
      <c r="B2" t="s" s="2">
        <v>424</v>
      </c>
    </row>
    <row r="3" spans="1:3">
      <c r="A3" t="s" s="4">
        <v>425</v>
      </c>
    </row>
    <row r="4" spans="1:3">
      <c r="A4" t="s" s="3">
        <v>426</v>
      </c>
    </row>
    <row r="5" spans="1:3">
      <c r="A5" t="s" s="4">
        <v>427</v>
      </c>
      <c r="B5" t="s" s="4">
        <v>428</v>
      </c>
    </row>
    <row r="6" spans="1:3">
      <c r="A6" t="s" s="4">
        <v>429</v>
      </c>
      <c r="B6" t="n" s="5">
        <v>600000</v>
      </c>
    </row>
    <row r="7" spans="1:3">
      <c r="A7" t="s" s="4">
        <v>430</v>
      </c>
      <c r="B7" t="s" s="4">
        <v>431</v>
      </c>
      <c r="C7" t="s" s="4">
        <v>432</v>
      </c>
    </row>
    <row r="8" spans="1:3">
      <c r="A8" t="s" s="4">
        <v>433</v>
      </c>
      <c r="B8" t="n" s="7">
        <v>3738000</v>
      </c>
    </row>
    <row r="9" spans="1:3">
      <c r="A9" t="s" s="4">
        <v>434</v>
      </c>
    </row>
    <row r="10" spans="1:3">
      <c r="A10" t="s" s="3">
        <v>426</v>
      </c>
    </row>
    <row r="11" spans="1:3">
      <c r="A11" t="s" s="4">
        <v>427</v>
      </c>
      <c r="B11" t="s" s="4">
        <v>435</v>
      </c>
    </row>
    <row r="12" spans="1:3">
      <c r="A12" t="s" s="4">
        <v>429</v>
      </c>
      <c r="B12" t="n" s="5">
        <v>120000</v>
      </c>
    </row>
    <row r="13" spans="1:3">
      <c r="A13" t="s" s="4">
        <v>430</v>
      </c>
      <c r="B13" t="s" s="4">
        <v>431</v>
      </c>
      <c r="C13" t="s" s="4">
        <v>436</v>
      </c>
    </row>
    <row r="14" spans="1:3">
      <c r="A14" t="s" s="4">
        <v>433</v>
      </c>
      <c r="B14" t="n" s="7">
        <v>630000</v>
      </c>
    </row>
    <row r="15" spans="1:3">
      <c r="A15" t="s" s="4">
        <v>437</v>
      </c>
    </row>
    <row r="16" spans="1:3">
      <c r="A16" t="s" s="3">
        <v>426</v>
      </c>
    </row>
    <row r="17" spans="1:3">
      <c r="A17" t="s" s="4">
        <v>429</v>
      </c>
      <c r="B17" t="n" s="5">
        <v>720000</v>
      </c>
    </row>
    <row r="18" spans="1:3">
      <c r="A18" t="s" s="4">
        <v>433</v>
      </c>
      <c r="B18" t="n" s="7">
        <v>4368000</v>
      </c>
    </row>
    <row r="19" spans="1:3">
      <c r="A19" t="n"/>
    </row>
    <row r="20" spans="1:3">
      <c r="A20" t="s" s="4">
        <v>432</v>
      </c>
      <c r="B20" t="s" s="4">
        <v>438</v>
      </c>
    </row>
    <row r="21" spans="1:3">
      <c r="A21" t="s" s="4">
        <v>436</v>
      </c>
      <c r="B21" t="s" s="4">
        <v>439</v>
      </c>
    </row>
  </sheetData>
  <mergeCells count="6">
    <mergeCell ref="A1:A2"/>
    <mergeCell ref="B1:C1"/>
    <mergeCell ref="B2:C2"/>
    <mergeCell ref="A19:C19"/>
    <mergeCell ref="B20:C20"/>
    <mergeCell ref="B21:C2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t="s" s="1">
        <v>440</v>
      </c>
      <c r="B1" t="s" s="2">
        <v>1</v>
      </c>
    </row>
    <row r="2" spans="1:2">
      <c r="B2" t="s" s="2">
        <v>441</v>
      </c>
    </row>
    <row r="3" spans="1:2">
      <c r="A3" t="s" s="3">
        <v>426</v>
      </c>
    </row>
    <row r="4" spans="1:2">
      <c r="A4" t="s" s="4">
        <v>442</v>
      </c>
      <c r="B4" t="n" s="5">
        <v>188149</v>
      </c>
    </row>
    <row r="5" spans="1:2">
      <c r="A5" t="s" s="4">
        <v>443</v>
      </c>
      <c r="B5" t="n" s="5">
        <v>720000</v>
      </c>
    </row>
    <row r="6" spans="1:2">
      <c r="A6" t="s" s="4">
        <v>444</v>
      </c>
      <c r="B6" t="n" s="5">
        <v>-170247</v>
      </c>
    </row>
    <row r="7" spans="1:2">
      <c r="A7" t="s" s="4">
        <v>445</v>
      </c>
      <c r="B7" t="n" s="5">
        <v>0</v>
      </c>
    </row>
    <row r="8" spans="1:2">
      <c r="A8" t="s" s="4">
        <v>446</v>
      </c>
      <c r="B8" t="n" s="5">
        <v>737902</v>
      </c>
    </row>
    <row r="9" spans="1:2">
      <c r="A9" t="s" s="4">
        <v>447</v>
      </c>
      <c r="B9" t="n" s="9">
        <v>7.03</v>
      </c>
    </row>
    <row r="10" spans="1:2">
      <c r="A10" t="s" s="4">
        <v>448</v>
      </c>
      <c r="B10" t="n" s="12">
        <v>6.07</v>
      </c>
    </row>
    <row r="11" spans="1:2">
      <c r="A11" t="s" s="4">
        <v>449</v>
      </c>
      <c r="B11" t="n" s="13">
        <v>6.7</v>
      </c>
    </row>
    <row r="12" spans="1:2">
      <c r="A12" t="s" s="4">
        <v>450</v>
      </c>
      <c r="B12" t="n" s="5">
        <v>0</v>
      </c>
    </row>
    <row r="13" spans="1:2">
      <c r="A13" t="s" s="4">
        <v>451</v>
      </c>
      <c r="B13" t="n" s="9">
        <v>6.16</v>
      </c>
    </row>
    <row r="14" spans="1:2">
      <c r="A14" t="s" s="4">
        <v>452</v>
      </c>
      <c r="B14" t="n" s="7">
        <v>1322096</v>
      </c>
    </row>
    <row r="15" spans="1:2">
      <c r="A15" t="s" s="4">
        <v>453</v>
      </c>
      <c r="B15" t="n" s="5">
        <v>4368000</v>
      </c>
    </row>
    <row r="16" spans="1:2">
      <c r="A16" t="s" s="4">
        <v>454</v>
      </c>
      <c r="B16" t="n" s="5">
        <v>-1141294</v>
      </c>
    </row>
    <row r="17" spans="1:2">
      <c r="A17" t="s" s="4">
        <v>455</v>
      </c>
      <c r="B17" t="n" s="5">
        <v>0</v>
      </c>
    </row>
    <row r="18" spans="1:2">
      <c r="A18" t="s" s="4">
        <v>456</v>
      </c>
      <c r="B18" t="n" s="7">
        <v>45488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t="s" s="1">
        <v>457</v>
      </c>
      <c r="B1" t="s" s="2">
        <v>1</v>
      </c>
    </row>
    <row r="2" spans="1:2">
      <c r="B2" t="s" s="2">
        <v>441</v>
      </c>
    </row>
    <row r="3" spans="1:2">
      <c r="A3" t="s" s="3">
        <v>458</v>
      </c>
    </row>
    <row r="4" spans="1:2">
      <c r="A4" t="s" s="4">
        <v>459</v>
      </c>
      <c r="B4" t="n" s="5">
        <v>2675121</v>
      </c>
    </row>
    <row r="5" spans="1:2">
      <c r="A5" t="s" s="4">
        <v>460</v>
      </c>
      <c r="B5" t="n" s="5">
        <v>750000</v>
      </c>
    </row>
    <row r="6" spans="1:2">
      <c r="A6" t="s" s="4">
        <v>461</v>
      </c>
      <c r="B6" t="n" s="5">
        <v>-15999</v>
      </c>
    </row>
    <row r="7" spans="1:2">
      <c r="A7" t="s" s="4">
        <v>462</v>
      </c>
      <c r="B7" t="n" s="5">
        <v>-36572</v>
      </c>
    </row>
    <row r="8" spans="1:2">
      <c r="A8" t="s" s="4">
        <v>463</v>
      </c>
      <c r="B8" t="n" s="5">
        <v>3372550</v>
      </c>
    </row>
    <row r="9" spans="1:2">
      <c r="A9" t="s" s="4">
        <v>464</v>
      </c>
      <c r="B9" t="n" s="5">
        <v>3372550</v>
      </c>
    </row>
    <row r="10" spans="1:2">
      <c r="A10" t="s" s="4">
        <v>465</v>
      </c>
      <c r="B10" t="n" s="9">
        <v>5.76</v>
      </c>
    </row>
    <row r="11" spans="1:2">
      <c r="A11" t="s" s="4">
        <v>466</v>
      </c>
      <c r="B11" t="n" s="12">
        <v>5.51</v>
      </c>
    </row>
    <row r="12" spans="1:2">
      <c r="A12" t="s" s="4">
        <v>467</v>
      </c>
      <c r="B12" t="n" s="12">
        <v>2.19</v>
      </c>
    </row>
    <row r="13" spans="1:2">
      <c r="A13" t="s" s="4">
        <v>468</v>
      </c>
      <c r="B13" t="n" s="12">
        <v>7.88</v>
      </c>
    </row>
    <row r="14" spans="1:2">
      <c r="A14" t="s" s="4">
        <v>469</v>
      </c>
      <c r="B14" t="n" s="13">
        <v>5.7</v>
      </c>
    </row>
    <row r="15" spans="1:2">
      <c r="A15" t="s" s="4">
        <v>470</v>
      </c>
      <c r="B15" t="n" s="14">
        <v>5.7</v>
      </c>
    </row>
    <row r="16" spans="1:2">
      <c r="A16" t="s" s="4">
        <v>471</v>
      </c>
      <c r="B16" t="s" s="4">
        <v>472</v>
      </c>
    </row>
    <row r="17" spans="1:2">
      <c r="A17" t="s" s="4">
        <v>473</v>
      </c>
      <c r="B17" t="s" s="4">
        <v>472</v>
      </c>
    </row>
    <row r="18" spans="1:2">
      <c r="A18" t="s" s="4">
        <v>474</v>
      </c>
      <c r="B18" t="n" s="7">
        <v>101864</v>
      </c>
    </row>
    <row r="19" spans="1:2">
      <c r="A19" t="s" s="4">
        <v>475</v>
      </c>
      <c r="B19" t="n" s="7">
        <v>1018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79"/>
    <col customWidth="1" max="2" min="2" width="30"/>
  </cols>
  <sheetData>
    <row r="1" spans="1:2">
      <c r="A1" t="s" s="1">
        <v>476</v>
      </c>
      <c r="B1" t="s" s="2">
        <v>1</v>
      </c>
    </row>
    <row r="2" spans="1:2">
      <c r="B2" t="s" s="2">
        <v>477</v>
      </c>
    </row>
    <row r="3" spans="1:2">
      <c r="A3" t="s" s="3">
        <v>426</v>
      </c>
    </row>
    <row r="4" spans="1:2">
      <c r="A4" t="s" s="4">
        <v>478</v>
      </c>
      <c r="B4" t="n" s="5">
        <v>3372550</v>
      </c>
    </row>
    <row r="5" spans="1:2">
      <c r="A5" t="s" s="4">
        <v>479</v>
      </c>
      <c r="B5" t="s" s="4">
        <v>472</v>
      </c>
    </row>
    <row r="6" spans="1:2">
      <c r="A6" t="s" s="4">
        <v>480</v>
      </c>
      <c r="B6" t="n" s="5">
        <v>3372550</v>
      </c>
    </row>
    <row r="7" spans="1:2">
      <c r="A7" t="s" s="4">
        <v>481</v>
      </c>
    </row>
    <row r="8" spans="1:2">
      <c r="A8" t="s" s="3">
        <v>426</v>
      </c>
    </row>
    <row r="9" spans="1:2">
      <c r="A9" t="s" s="4">
        <v>482</v>
      </c>
      <c r="B9" t="n" s="9">
        <v>2.19</v>
      </c>
    </row>
    <row r="10" spans="1:2">
      <c r="A10" t="s" s="4">
        <v>478</v>
      </c>
      <c r="B10" t="n" s="5">
        <v>92573</v>
      </c>
    </row>
    <row r="11" spans="1:2">
      <c r="A11" t="s" s="4">
        <v>479</v>
      </c>
      <c r="B11" t="s" s="4">
        <v>483</v>
      </c>
    </row>
    <row r="12" spans="1:2">
      <c r="A12" t="s" s="4">
        <v>480</v>
      </c>
      <c r="B12" t="n" s="5">
        <v>92573</v>
      </c>
    </row>
    <row r="13" spans="1:2">
      <c r="A13" t="s" s="4">
        <v>484</v>
      </c>
    </row>
    <row r="14" spans="1:2">
      <c r="A14" t="s" s="3">
        <v>426</v>
      </c>
    </row>
    <row r="15" spans="1:2">
      <c r="A15" t="s" s="4">
        <v>482</v>
      </c>
      <c r="B15" t="n" s="9">
        <v>3.02</v>
      </c>
    </row>
    <row r="16" spans="1:2">
      <c r="A16" t="s" s="4">
        <v>478</v>
      </c>
      <c r="B16" t="n" s="5">
        <v>74286</v>
      </c>
    </row>
    <row r="17" spans="1:2">
      <c r="A17" t="s" s="4">
        <v>479</v>
      </c>
      <c r="B17" t="s" s="4">
        <v>485</v>
      </c>
    </row>
    <row r="18" spans="1:2">
      <c r="A18" t="s" s="4">
        <v>480</v>
      </c>
      <c r="B18" t="n" s="5">
        <v>74286</v>
      </c>
    </row>
    <row r="19" spans="1:2">
      <c r="A19" t="s" s="4">
        <v>486</v>
      </c>
    </row>
    <row r="20" spans="1:2">
      <c r="A20" t="s" s="3">
        <v>426</v>
      </c>
    </row>
    <row r="21" spans="1:2">
      <c r="A21" t="s" s="4">
        <v>482</v>
      </c>
      <c r="B21" t="n" s="9">
        <v>3.5</v>
      </c>
    </row>
    <row r="22" spans="1:2">
      <c r="A22" t="s" s="4">
        <v>478</v>
      </c>
      <c r="B22" t="n" s="5">
        <v>2286</v>
      </c>
    </row>
    <row r="23" spans="1:2">
      <c r="A23" t="s" s="4">
        <v>479</v>
      </c>
      <c r="B23" t="s" s="4">
        <v>487</v>
      </c>
    </row>
    <row r="24" spans="1:2">
      <c r="A24" t="s" s="4">
        <v>480</v>
      </c>
      <c r="B24" t="n" s="5">
        <v>2286</v>
      </c>
    </row>
    <row r="25" spans="1:2">
      <c r="A25" t="s" s="4">
        <v>488</v>
      </c>
    </row>
    <row r="26" spans="1:2">
      <c r="A26" t="s" s="3">
        <v>426</v>
      </c>
    </row>
    <row r="27" spans="1:2">
      <c r="A27" t="s" s="4">
        <v>482</v>
      </c>
      <c r="B27" t="n" s="9">
        <v>4.24</v>
      </c>
    </row>
    <row r="28" spans="1:2">
      <c r="A28" t="s" s="4">
        <v>478</v>
      </c>
      <c r="B28" t="n" s="5">
        <v>780191</v>
      </c>
    </row>
    <row r="29" spans="1:2">
      <c r="A29" t="s" s="4">
        <v>479</v>
      </c>
      <c r="B29" t="s" s="4">
        <v>489</v>
      </c>
    </row>
    <row r="30" spans="1:2">
      <c r="A30" t="s" s="4">
        <v>480</v>
      </c>
      <c r="B30" t="n" s="5">
        <v>780191</v>
      </c>
    </row>
    <row r="31" spans="1:2">
      <c r="A31" t="s" s="4">
        <v>490</v>
      </c>
    </row>
    <row r="32" spans="1:2">
      <c r="A32" t="s" s="3">
        <v>426</v>
      </c>
    </row>
    <row r="33" spans="1:2">
      <c r="A33" t="s" s="4">
        <v>482</v>
      </c>
      <c r="B33" t="n" s="9">
        <v>4.38</v>
      </c>
    </row>
    <row r="34" spans="1:2">
      <c r="A34" t="s" s="4">
        <v>478</v>
      </c>
      <c r="B34" t="n" s="5">
        <v>188444</v>
      </c>
    </row>
    <row r="35" spans="1:2">
      <c r="A35" t="s" s="4">
        <v>479</v>
      </c>
      <c r="B35" t="s" s="4">
        <v>491</v>
      </c>
    </row>
    <row r="36" spans="1:2">
      <c r="A36" t="s" s="4">
        <v>480</v>
      </c>
      <c r="B36" t="n" s="5">
        <v>188444</v>
      </c>
    </row>
    <row r="37" spans="1:2">
      <c r="A37" t="s" s="4">
        <v>492</v>
      </c>
    </row>
    <row r="38" spans="1:2">
      <c r="A38" t="s" s="3">
        <v>426</v>
      </c>
    </row>
    <row r="39" spans="1:2">
      <c r="A39" t="s" s="4">
        <v>482</v>
      </c>
      <c r="B39" t="n" s="9">
        <v>4.81</v>
      </c>
    </row>
    <row r="40" spans="1:2">
      <c r="A40" t="s" s="4">
        <v>478</v>
      </c>
      <c r="B40" t="n" s="5">
        <v>8889</v>
      </c>
    </row>
    <row r="41" spans="1:2">
      <c r="A41" t="s" s="4">
        <v>479</v>
      </c>
      <c r="B41" t="s" s="4">
        <v>491</v>
      </c>
    </row>
    <row r="42" spans="1:2">
      <c r="A42" t="s" s="4">
        <v>480</v>
      </c>
      <c r="B42" t="n" s="5">
        <v>8889</v>
      </c>
    </row>
    <row r="43" spans="1:2">
      <c r="A43" t="s" s="4">
        <v>493</v>
      </c>
    </row>
    <row r="44" spans="1:2">
      <c r="A44" t="s" s="3">
        <v>426</v>
      </c>
    </row>
    <row r="45" spans="1:2">
      <c r="A45" t="s" s="4">
        <v>482</v>
      </c>
      <c r="B45" t="n" s="9">
        <v>5.51</v>
      </c>
    </row>
    <row r="46" spans="1:2">
      <c r="A46" t="s" s="4">
        <v>478</v>
      </c>
      <c r="B46" t="n" s="5">
        <v>750000</v>
      </c>
    </row>
    <row r="47" spans="1:2">
      <c r="A47" t="s" s="4">
        <v>479</v>
      </c>
      <c r="B47" t="s" s="4">
        <v>494</v>
      </c>
    </row>
    <row r="48" spans="1:2">
      <c r="A48" t="s" s="4">
        <v>480</v>
      </c>
      <c r="B48" t="n" s="5">
        <v>750000</v>
      </c>
    </row>
    <row r="49" spans="1:2">
      <c r="A49" t="s" s="4">
        <v>495</v>
      </c>
    </row>
    <row r="50" spans="1:2">
      <c r="A50" t="s" s="3">
        <v>426</v>
      </c>
    </row>
    <row r="51" spans="1:2">
      <c r="A51" t="s" s="4">
        <v>482</v>
      </c>
      <c r="B51" t="n" s="9">
        <v>5.69</v>
      </c>
    </row>
    <row r="52" spans="1:2">
      <c r="A52" t="s" s="4">
        <v>478</v>
      </c>
      <c r="B52" t="n" s="5">
        <v>1040880</v>
      </c>
    </row>
    <row r="53" spans="1:2">
      <c r="A53" t="s" s="4">
        <v>479</v>
      </c>
      <c r="B53" t="s" s="4">
        <v>491</v>
      </c>
    </row>
    <row r="54" spans="1:2">
      <c r="A54" t="s" s="4">
        <v>480</v>
      </c>
      <c r="B54" t="n" s="5">
        <v>1040880</v>
      </c>
    </row>
    <row r="55" spans="1:2">
      <c r="A55" t="s" s="4">
        <v>496</v>
      </c>
    </row>
    <row r="56" spans="1:2">
      <c r="A56" t="s" s="3">
        <v>426</v>
      </c>
    </row>
    <row r="57" spans="1:2">
      <c r="A57" t="s" s="4">
        <v>482</v>
      </c>
      <c r="B57" t="n" s="9">
        <v>8.75</v>
      </c>
    </row>
    <row r="58" spans="1:2">
      <c r="A58" t="s" s="4">
        <v>478</v>
      </c>
      <c r="B58" t="n" s="5">
        <v>7143</v>
      </c>
    </row>
    <row r="59" spans="1:2">
      <c r="A59" t="s" s="4">
        <v>479</v>
      </c>
      <c r="B59" t="s" s="4">
        <v>497</v>
      </c>
    </row>
    <row r="60" spans="1:2">
      <c r="A60" t="s" s="4">
        <v>480</v>
      </c>
      <c r="B60" t="n" s="5">
        <v>7143</v>
      </c>
    </row>
    <row r="61" spans="1:2">
      <c r="A61" t="s" s="4">
        <v>498</v>
      </c>
    </row>
    <row r="62" spans="1:2">
      <c r="A62" t="s" s="3">
        <v>426</v>
      </c>
    </row>
    <row r="63" spans="1:2">
      <c r="A63" t="s" s="4">
        <v>482</v>
      </c>
      <c r="B63" t="n" s="9">
        <v>10.5</v>
      </c>
    </row>
    <row r="64" spans="1:2">
      <c r="A64" t="s" s="4">
        <v>478</v>
      </c>
      <c r="B64" t="n" s="5">
        <v>427858</v>
      </c>
    </row>
    <row r="65" spans="1:2">
      <c r="A65" t="s" s="4">
        <v>479</v>
      </c>
      <c r="B65" t="s" s="4">
        <v>499</v>
      </c>
    </row>
    <row r="66" spans="1:2">
      <c r="A66" t="s" s="4">
        <v>480</v>
      </c>
      <c r="B66" t="n" s="5">
        <v>4278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89</v>
      </c>
      <c r="B1" t="s" s="2">
        <v>67</v>
      </c>
      <c r="D1" t="s" s="2">
        <v>1</v>
      </c>
    </row>
    <row r="2" spans="1:5">
      <c r="B2" t="s" s="2">
        <v>2</v>
      </c>
      <c r="C2" t="s" s="2">
        <v>68</v>
      </c>
      <c r="D2" t="s" s="2">
        <v>2</v>
      </c>
      <c r="E2" t="s" s="2">
        <v>68</v>
      </c>
    </row>
    <row r="3" spans="1:5">
      <c r="A3" t="s" s="4">
        <v>90</v>
      </c>
      <c r="B3" t="n" s="7">
        <v>2166108</v>
      </c>
      <c r="C3" t="n" s="7">
        <v>1779134</v>
      </c>
      <c r="D3" t="n" s="7">
        <v>6307252</v>
      </c>
      <c r="E3" t="n" s="7">
        <v>88750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26"/>
    <col customWidth="1" max="4" min="4" width="26"/>
    <col customWidth="1" max="5" min="5" width="25"/>
  </cols>
  <sheetData>
    <row r="1" spans="1:5">
      <c r="A1" t="s" s="1">
        <v>500</v>
      </c>
      <c r="B1" t="s" s="2">
        <v>67</v>
      </c>
      <c r="D1" t="s" s="2">
        <v>1</v>
      </c>
    </row>
    <row r="2" spans="1:5">
      <c r="B2" t="s" s="2">
        <v>2</v>
      </c>
      <c r="C2" t="s" s="2">
        <v>68</v>
      </c>
      <c r="D2" t="s" s="2">
        <v>2</v>
      </c>
      <c r="E2" t="s" s="2">
        <v>68</v>
      </c>
    </row>
    <row r="3" spans="1:5">
      <c r="A3" t="s" s="3">
        <v>426</v>
      </c>
    </row>
    <row r="4" spans="1:5">
      <c r="A4" t="s" s="4">
        <v>501</v>
      </c>
      <c r="B4" t="s" s="4">
        <v>502</v>
      </c>
      <c r="C4" t="s" s="4">
        <v>503</v>
      </c>
      <c r="D4" t="s" s="4">
        <v>504</v>
      </c>
      <c r="E4" t="s" s="4">
        <v>505</v>
      </c>
    </row>
    <row r="5" spans="1:5">
      <c r="A5" t="s" s="4">
        <v>506</v>
      </c>
      <c r="B5" t="s" s="4">
        <v>507</v>
      </c>
      <c r="C5" t="s" s="4">
        <v>508</v>
      </c>
      <c r="D5" t="s" s="4">
        <v>509</v>
      </c>
      <c r="E5" t="s" s="4">
        <v>510</v>
      </c>
    </row>
    <row r="6" spans="1:5">
      <c r="A6" t="s" s="4">
        <v>511</v>
      </c>
      <c r="B6" t="s" s="4">
        <v>512</v>
      </c>
      <c r="C6" t="s" s="4">
        <v>513</v>
      </c>
      <c r="D6" t="s" s="4">
        <v>514</v>
      </c>
      <c r="E6" t="s" s="4">
        <v>515</v>
      </c>
    </row>
    <row r="7" spans="1:5">
      <c r="A7" t="s" s="4">
        <v>516</v>
      </c>
      <c r="B7" t="s" s="4">
        <v>517</v>
      </c>
      <c r="C7" t="s" s="4">
        <v>517</v>
      </c>
      <c r="D7" t="s" s="4">
        <v>517</v>
      </c>
      <c r="E7" t="s" s="4">
        <v>5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t="s" s="1">
        <v>518</v>
      </c>
      <c r="B1" t="s" s="2">
        <v>1</v>
      </c>
    </row>
    <row r="2" spans="1:2">
      <c r="B2" t="s" s="2">
        <v>441</v>
      </c>
    </row>
    <row r="3" spans="1:2">
      <c r="A3" t="s" s="3">
        <v>426</v>
      </c>
    </row>
    <row r="4" spans="1:2">
      <c r="A4" t="s" s="4">
        <v>459</v>
      </c>
      <c r="B4" t="n" s="5">
        <v>4817660</v>
      </c>
    </row>
    <row r="5" spans="1:2">
      <c r="A5" t="s" s="4">
        <v>519</v>
      </c>
      <c r="B5" t="n" s="5">
        <v>1806000</v>
      </c>
    </row>
    <row r="6" spans="1:2">
      <c r="A6" t="s" s="4">
        <v>520</v>
      </c>
      <c r="B6" t="n" s="5">
        <v>-75919</v>
      </c>
    </row>
    <row r="7" spans="1:2">
      <c r="A7" t="s" s="4">
        <v>521</v>
      </c>
      <c r="B7" t="n" s="5">
        <v>-247382</v>
      </c>
    </row>
    <row r="8" spans="1:2">
      <c r="A8" t="s" s="4">
        <v>463</v>
      </c>
      <c r="B8" t="n" s="5">
        <v>6300359</v>
      </c>
    </row>
    <row r="9" spans="1:2">
      <c r="A9" t="s" s="4">
        <v>522</v>
      </c>
      <c r="B9" t="n" s="5">
        <v>3077608</v>
      </c>
    </row>
    <row r="10" spans="1:2">
      <c r="A10" t="s" s="4">
        <v>465</v>
      </c>
      <c r="B10" t="n" s="9">
        <v>6.56</v>
      </c>
    </row>
    <row r="11" spans="1:2">
      <c r="A11" t="s" s="4">
        <v>523</v>
      </c>
      <c r="B11" t="n" s="13">
        <v>5.5</v>
      </c>
    </row>
    <row r="12" spans="1:2">
      <c r="A12" t="s" s="4">
        <v>467</v>
      </c>
      <c r="B12" t="n" s="12">
        <v>4.38</v>
      </c>
    </row>
    <row r="13" spans="1:2">
      <c r="A13" t="s" s="4">
        <v>524</v>
      </c>
      <c r="B13" t="n" s="12">
        <v>6.27</v>
      </c>
    </row>
    <row r="14" spans="1:2">
      <c r="A14" t="s" s="4">
        <v>469</v>
      </c>
      <c r="B14" t="n" s="12">
        <v>6.29</v>
      </c>
    </row>
    <row r="15" spans="1:2">
      <c r="A15" t="s" s="4">
        <v>470</v>
      </c>
      <c r="B15" t="n" s="9">
        <v>6.06</v>
      </c>
    </row>
    <row r="16" spans="1:2">
      <c r="A16" t="s" s="4">
        <v>471</v>
      </c>
      <c r="B16" t="s" s="4">
        <v>525</v>
      </c>
    </row>
    <row r="17" spans="1:2">
      <c r="A17" t="s" s="4">
        <v>526</v>
      </c>
      <c r="B17" t="s" s="4">
        <v>527</v>
      </c>
    </row>
    <row r="18" spans="1:2">
      <c r="A18" t="s" s="4">
        <v>474</v>
      </c>
      <c r="B18" t="n" s="7">
        <v>0</v>
      </c>
    </row>
    <row r="19" spans="1:2">
      <c r="A19" t="s" s="4">
        <v>475</v>
      </c>
      <c r="B19" t="n" s="7">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79"/>
    <col customWidth="1" max="2" min="2" width="30"/>
  </cols>
  <sheetData>
    <row r="1" spans="1:2">
      <c r="A1" t="s" s="1">
        <v>528</v>
      </c>
      <c r="B1" t="s" s="2">
        <v>1</v>
      </c>
    </row>
    <row r="2" spans="1:2">
      <c r="B2" t="s" s="2">
        <v>477</v>
      </c>
    </row>
    <row r="3" spans="1:2">
      <c r="A3" t="s" s="3">
        <v>426</v>
      </c>
    </row>
    <row r="4" spans="1:2">
      <c r="A4" t="s" s="4">
        <v>529</v>
      </c>
      <c r="B4" t="n" s="5">
        <v>6300359</v>
      </c>
    </row>
    <row r="5" spans="1:2">
      <c r="A5" t="s" s="4">
        <v>530</v>
      </c>
      <c r="B5" t="s" s="4">
        <v>527</v>
      </c>
    </row>
    <row r="6" spans="1:2">
      <c r="A6" t="s" s="4">
        <v>531</v>
      </c>
      <c r="B6" t="n" s="5">
        <v>3077608</v>
      </c>
    </row>
    <row r="7" spans="1:2">
      <c r="A7" t="s" s="4">
        <v>532</v>
      </c>
    </row>
    <row r="8" spans="1:2">
      <c r="A8" t="s" s="3">
        <v>426</v>
      </c>
    </row>
    <row r="9" spans="1:2">
      <c r="A9" t="s" s="4">
        <v>533</v>
      </c>
      <c r="B9" t="n" s="9">
        <v>3.28</v>
      </c>
    </row>
    <row r="10" spans="1:2">
      <c r="A10" t="s" s="4">
        <v>534</v>
      </c>
      <c r="B10" t="n" s="12">
        <v>3.99</v>
      </c>
    </row>
    <row r="11" spans="1:2">
      <c r="A11" t="s" s="4">
        <v>535</v>
      </c>
      <c r="B11" t="n" s="9">
        <v>3.37</v>
      </c>
    </row>
    <row r="12" spans="1:2">
      <c r="A12" t="s" s="4">
        <v>529</v>
      </c>
      <c r="B12" t="n" s="5">
        <v>413971</v>
      </c>
    </row>
    <row r="13" spans="1:2">
      <c r="A13" t="s" s="4">
        <v>536</v>
      </c>
      <c r="B13" t="n" s="9">
        <v>3.36</v>
      </c>
    </row>
    <row r="14" spans="1:2">
      <c r="A14" t="s" s="4">
        <v>530</v>
      </c>
      <c r="B14" t="s" s="4">
        <v>525</v>
      </c>
    </row>
    <row r="15" spans="1:2">
      <c r="A15" t="s" s="4">
        <v>531</v>
      </c>
      <c r="B15" t="n" s="5">
        <v>403971</v>
      </c>
    </row>
    <row r="16" spans="1:2">
      <c r="A16" t="s" s="4">
        <v>537</v>
      </c>
    </row>
    <row r="17" spans="1:2">
      <c r="A17" t="s" s="3">
        <v>426</v>
      </c>
    </row>
    <row r="18" spans="1:2">
      <c r="A18" t="s" s="4">
        <v>533</v>
      </c>
      <c r="B18" t="n" s="7">
        <v>4</v>
      </c>
    </row>
    <row r="19" spans="1:2">
      <c r="A19" t="s" s="4">
        <v>534</v>
      </c>
      <c r="B19" t="n" s="12">
        <v>4.99</v>
      </c>
    </row>
    <row r="20" spans="1:2">
      <c r="A20" t="s" s="4">
        <v>535</v>
      </c>
      <c r="B20" t="n" s="9">
        <v>4.58</v>
      </c>
    </row>
    <row r="21" spans="1:2">
      <c r="A21" t="s" s="4">
        <v>529</v>
      </c>
      <c r="B21" t="n" s="5">
        <v>1553982</v>
      </c>
    </row>
    <row r="22" spans="1:2">
      <c r="A22" t="s" s="4">
        <v>536</v>
      </c>
      <c r="B22" t="n" s="9">
        <v>4.39</v>
      </c>
    </row>
    <row r="23" spans="1:2">
      <c r="A23" t="s" s="4">
        <v>530</v>
      </c>
      <c r="B23" t="s" s="4">
        <v>538</v>
      </c>
    </row>
    <row r="24" spans="1:2">
      <c r="A24" t="s" s="4">
        <v>531</v>
      </c>
      <c r="B24" t="n" s="5">
        <v>833342</v>
      </c>
    </row>
    <row r="25" spans="1:2">
      <c r="A25" t="s" s="4">
        <v>539</v>
      </c>
    </row>
    <row r="26" spans="1:2">
      <c r="A26" t="s" s="3">
        <v>426</v>
      </c>
    </row>
    <row r="27" spans="1:2">
      <c r="A27" t="s" s="4">
        <v>533</v>
      </c>
      <c r="B27" t="n" s="7">
        <v>5</v>
      </c>
    </row>
    <row r="28" spans="1:2">
      <c r="A28" t="s" s="4">
        <v>534</v>
      </c>
      <c r="B28" t="n" s="12">
        <v>5.99</v>
      </c>
    </row>
    <row r="29" spans="1:2">
      <c r="A29" t="s" s="4">
        <v>535</v>
      </c>
      <c r="B29" t="n" s="9">
        <v>5.26</v>
      </c>
    </row>
    <row r="30" spans="1:2">
      <c r="A30" t="s" s="4">
        <v>529</v>
      </c>
      <c r="B30" t="n" s="5">
        <v>723427</v>
      </c>
    </row>
    <row r="31" spans="1:2">
      <c r="A31" t="s" s="4">
        <v>536</v>
      </c>
      <c r="B31" t="n" s="9">
        <v>5.45</v>
      </c>
    </row>
    <row r="32" spans="1:2">
      <c r="A32" t="s" s="4">
        <v>530</v>
      </c>
      <c r="B32" t="s" s="4">
        <v>540</v>
      </c>
    </row>
    <row r="33" spans="1:2">
      <c r="A33" t="s" s="4">
        <v>531</v>
      </c>
      <c r="B33" t="n" s="5">
        <v>220523</v>
      </c>
    </row>
    <row r="34" spans="1:2">
      <c r="A34" t="s" s="4">
        <v>541</v>
      </c>
    </row>
    <row r="35" spans="1:2">
      <c r="A35" t="s" s="3">
        <v>426</v>
      </c>
    </row>
    <row r="36" spans="1:2">
      <c r="A36" t="s" s="4">
        <v>533</v>
      </c>
      <c r="B36" t="n" s="7">
        <v>6</v>
      </c>
    </row>
    <row r="37" spans="1:2">
      <c r="A37" t="s" s="4">
        <v>534</v>
      </c>
      <c r="B37" t="n" s="12">
        <v>6.99</v>
      </c>
    </row>
    <row r="38" spans="1:2">
      <c r="A38" t="s" s="4">
        <v>535</v>
      </c>
      <c r="B38" t="n" s="9">
        <v>6.59</v>
      </c>
    </row>
    <row r="39" spans="1:2">
      <c r="A39" t="s" s="4">
        <v>529</v>
      </c>
      <c r="B39" t="n" s="5">
        <v>2258629</v>
      </c>
    </row>
    <row r="40" spans="1:2">
      <c r="A40" t="s" s="4">
        <v>536</v>
      </c>
      <c r="B40" t="n" s="9">
        <v>6.77</v>
      </c>
    </row>
    <row r="41" spans="1:2">
      <c r="A41" t="s" s="4">
        <v>530</v>
      </c>
      <c r="B41" t="s" s="4">
        <v>542</v>
      </c>
    </row>
    <row r="42" spans="1:2">
      <c r="A42" t="s" s="4">
        <v>531</v>
      </c>
      <c r="B42" t="n" s="5">
        <v>958137</v>
      </c>
    </row>
    <row r="43" spans="1:2">
      <c r="A43" t="s" s="4">
        <v>543</v>
      </c>
    </row>
    <row r="44" spans="1:2">
      <c r="A44" t="s" s="3">
        <v>426</v>
      </c>
    </row>
    <row r="45" spans="1:2">
      <c r="A45" t="s" s="4">
        <v>533</v>
      </c>
      <c r="B45" t="n" s="7">
        <v>7</v>
      </c>
    </row>
    <row r="46" spans="1:2">
      <c r="A46" t="s" s="4">
        <v>534</v>
      </c>
      <c r="B46" t="n" s="12">
        <v>7.99</v>
      </c>
    </row>
    <row r="47" spans="1:2">
      <c r="A47" t="s" s="4">
        <v>535</v>
      </c>
      <c r="B47" t="n" s="9">
        <v>7.75</v>
      </c>
    </row>
    <row r="48" spans="1:2">
      <c r="A48" t="s" s="4">
        <v>529</v>
      </c>
      <c r="B48" t="n" s="5">
        <v>31000</v>
      </c>
    </row>
    <row r="49" spans="1:2">
      <c r="A49" t="s" s="4">
        <v>536</v>
      </c>
      <c r="B49" t="n" s="9">
        <v>7.75</v>
      </c>
    </row>
    <row r="50" spans="1:2">
      <c r="A50" t="s" s="4">
        <v>530</v>
      </c>
      <c r="B50" t="s" s="4">
        <v>544</v>
      </c>
    </row>
    <row r="51" spans="1:2">
      <c r="A51" t="s" s="4">
        <v>531</v>
      </c>
      <c r="B51" t="n" s="5">
        <v>10333</v>
      </c>
    </row>
    <row r="52" spans="1:2">
      <c r="A52" t="s" s="4">
        <v>545</v>
      </c>
    </row>
    <row r="53" spans="1:2">
      <c r="A53" t="s" s="3">
        <v>426</v>
      </c>
    </row>
    <row r="54" spans="1:2">
      <c r="A54" t="s" s="4">
        <v>533</v>
      </c>
      <c r="B54" t="n" s="7">
        <v>8</v>
      </c>
    </row>
    <row r="55" spans="1:2">
      <c r="A55" t="s" s="4">
        <v>534</v>
      </c>
      <c r="B55" t="n" s="12">
        <v>8.99</v>
      </c>
    </row>
    <row r="56" spans="1:2">
      <c r="A56" t="s" s="4">
        <v>535</v>
      </c>
      <c r="B56" t="n" s="9">
        <v>8.74</v>
      </c>
    </row>
    <row r="57" spans="1:2">
      <c r="A57" t="s" s="4">
        <v>529</v>
      </c>
      <c r="B57" t="n" s="5">
        <v>790898</v>
      </c>
    </row>
    <row r="58" spans="1:2">
      <c r="A58" t="s" s="4">
        <v>536</v>
      </c>
      <c r="B58" t="n" s="9">
        <v>8.74</v>
      </c>
    </row>
    <row r="59" spans="1:2">
      <c r="A59" t="s" s="4">
        <v>530</v>
      </c>
      <c r="B59" t="s" s="4">
        <v>546</v>
      </c>
    </row>
    <row r="60" spans="1:2">
      <c r="A60" t="s" s="4">
        <v>531</v>
      </c>
      <c r="B60" t="n" s="5">
        <v>481245</v>
      </c>
    </row>
    <row r="61" spans="1:2">
      <c r="A61" t="s" s="4">
        <v>547</v>
      </c>
    </row>
    <row r="62" spans="1:2">
      <c r="A62" t="s" s="3">
        <v>426</v>
      </c>
    </row>
    <row r="63" spans="1:2">
      <c r="A63" t="s" s="4">
        <v>533</v>
      </c>
      <c r="B63" t="n" s="7">
        <v>9</v>
      </c>
    </row>
    <row r="64" spans="1:2">
      <c r="A64" t="s" s="4">
        <v>534</v>
      </c>
      <c r="B64" t="n" s="12">
        <v>9.99</v>
      </c>
    </row>
    <row r="65" spans="1:2">
      <c r="A65" t="s" s="4">
        <v>535</v>
      </c>
      <c r="B65" t="n" s="7">
        <v>9</v>
      </c>
    </row>
    <row r="66" spans="1:2">
      <c r="A66" t="s" s="4">
        <v>529</v>
      </c>
      <c r="B66" t="n" s="5">
        <v>264833</v>
      </c>
    </row>
    <row r="67" spans="1:2">
      <c r="A67" t="s" s="4">
        <v>536</v>
      </c>
      <c r="B67" t="n" s="7">
        <v>9</v>
      </c>
    </row>
    <row r="68" spans="1:2">
      <c r="A68" t="s" s="4">
        <v>530</v>
      </c>
      <c r="B68" t="s" s="4">
        <v>548</v>
      </c>
    </row>
    <row r="69" spans="1:2">
      <c r="A69" t="s" s="4">
        <v>531</v>
      </c>
      <c r="B69" t="n" s="5">
        <v>113828</v>
      </c>
    </row>
    <row r="70" spans="1:2">
      <c r="A70" t="s" s="4">
        <v>549</v>
      </c>
    </row>
    <row r="71" spans="1:2">
      <c r="A71" t="s" s="3">
        <v>426</v>
      </c>
    </row>
    <row r="72" spans="1:2">
      <c r="A72" t="s" s="4">
        <v>533</v>
      </c>
      <c r="B72" t="n" s="7">
        <v>10</v>
      </c>
    </row>
    <row r="73" spans="1:2">
      <c r="A73" t="s" s="4">
        <v>534</v>
      </c>
      <c r="B73" t="n" s="12">
        <v>26.69</v>
      </c>
    </row>
    <row r="74" spans="1:2">
      <c r="A74" t="s" s="4">
        <v>535</v>
      </c>
      <c r="B74" t="n" s="9">
        <v>10.96</v>
      </c>
    </row>
    <row r="75" spans="1:2">
      <c r="A75" t="s" s="4">
        <v>529</v>
      </c>
      <c r="B75" t="n" s="5">
        <v>263619</v>
      </c>
    </row>
    <row r="76" spans="1:2">
      <c r="A76" t="s" s="4">
        <v>536</v>
      </c>
      <c r="B76" t="n" s="9">
        <v>11.01</v>
      </c>
    </row>
    <row r="77" spans="1:2">
      <c r="A77" t="s" s="4">
        <v>530</v>
      </c>
      <c r="B77" t="s" s="4">
        <v>550</v>
      </c>
    </row>
    <row r="78" spans="1:2">
      <c r="A78" t="s" s="4">
        <v>531</v>
      </c>
      <c r="B78" t="n" s="5">
        <v>562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3"/>
    <col customWidth="1" max="6" min="6" width="14"/>
  </cols>
  <sheetData>
    <row r="1" spans="1:6">
      <c r="A1" t="s" s="1">
        <v>551</v>
      </c>
      <c r="B1" t="s" s="2">
        <v>552</v>
      </c>
      <c r="C1" t="s" s="2">
        <v>2</v>
      </c>
      <c r="D1" t="s" s="2">
        <v>68</v>
      </c>
      <c r="E1" t="s" s="2">
        <v>2</v>
      </c>
      <c r="F1" t="s" s="2">
        <v>68</v>
      </c>
    </row>
    <row r="2" spans="1:6">
      <c r="A2" t="s" s="3">
        <v>426</v>
      </c>
    </row>
    <row r="3" spans="1:6">
      <c r="A3" t="s" s="4">
        <v>90</v>
      </c>
      <c r="C3" t="n" s="7">
        <v>2166108</v>
      </c>
      <c r="D3" t="n" s="7">
        <v>1779134</v>
      </c>
      <c r="E3" t="n" s="7">
        <v>6307252</v>
      </c>
      <c r="F3" t="n" s="7">
        <v>8875080</v>
      </c>
    </row>
    <row r="4" spans="1:6">
      <c r="A4" t="s" s="4">
        <v>553</v>
      </c>
      <c r="E4" t="n" s="5">
        <v>32196540</v>
      </c>
      <c r="F4" t="n" s="5">
        <v>14372503</v>
      </c>
    </row>
    <row r="5" spans="1:6">
      <c r="A5" t="s" s="4">
        <v>554</v>
      </c>
      <c r="E5" t="n" s="5">
        <v>0</v>
      </c>
      <c r="F5" t="n" s="7">
        <v>5225587</v>
      </c>
    </row>
    <row r="6" spans="1:6">
      <c r="A6" t="s" s="4">
        <v>259</v>
      </c>
    </row>
    <row r="7" spans="1:6">
      <c r="A7" t="s" s="3">
        <v>426</v>
      </c>
    </row>
    <row r="8" spans="1:6">
      <c r="A8" t="s" s="4">
        <v>555</v>
      </c>
      <c r="C8" t="n" s="7">
        <v>7202954</v>
      </c>
      <c r="E8" t="n" s="7">
        <v>7202954</v>
      </c>
    </row>
    <row r="9" spans="1:6">
      <c r="A9" t="s" s="4">
        <v>556</v>
      </c>
      <c r="E9" t="s" s="4">
        <v>487</v>
      </c>
    </row>
    <row r="10" spans="1:6">
      <c r="A10" t="s" s="4">
        <v>557</v>
      </c>
      <c r="E10" t="n" s="5">
        <v>75919</v>
      </c>
    </row>
    <row r="11" spans="1:6">
      <c r="A11" t="s" s="4">
        <v>558</v>
      </c>
      <c r="E11" t="n" s="5">
        <v>75919</v>
      </c>
    </row>
    <row r="12" spans="1:6">
      <c r="A12" t="s" s="4">
        <v>559</v>
      </c>
      <c r="E12" t="n" s="7">
        <v>85798</v>
      </c>
    </row>
    <row r="13" spans="1:6">
      <c r="A13" t="s" s="4">
        <v>560</v>
      </c>
      <c r="E13" t="n" s="5">
        <v>1806000</v>
      </c>
    </row>
    <row r="14" spans="1:6">
      <c r="A14" t="s" s="4">
        <v>561</v>
      </c>
      <c r="E14" t="n" s="7">
        <v>7711629</v>
      </c>
    </row>
    <row r="15" spans="1:6">
      <c r="A15" t="s" s="4">
        <v>562</v>
      </c>
      <c r="C15" t="n" s="9">
        <v>3.78</v>
      </c>
      <c r="D15" t="n" s="9">
        <v>4.29</v>
      </c>
      <c r="E15" t="n" s="9">
        <v>4.27</v>
      </c>
      <c r="F15" t="n" s="9">
        <v>6.21</v>
      </c>
    </row>
    <row r="16" spans="1:6">
      <c r="A16" t="s" s="4">
        <v>563</v>
      </c>
    </row>
    <row r="17" spans="1:6">
      <c r="A17" t="s" s="3">
        <v>426</v>
      </c>
    </row>
    <row r="18" spans="1:6">
      <c r="A18" t="s" s="4">
        <v>554</v>
      </c>
      <c r="E18" t="n" s="7">
        <v>332271</v>
      </c>
    </row>
    <row r="19" spans="1:6">
      <c r="A19" t="s" s="4">
        <v>564</v>
      </c>
    </row>
    <row r="20" spans="1:6">
      <c r="A20" t="s" s="3">
        <v>426</v>
      </c>
    </row>
    <row r="21" spans="1:6">
      <c r="A21" t="s" s="4">
        <v>561</v>
      </c>
      <c r="E21" t="n" s="5">
        <v>1719000</v>
      </c>
    </row>
    <row r="22" spans="1:6">
      <c r="A22" t="s" s="4">
        <v>565</v>
      </c>
    </row>
    <row r="23" spans="1:6">
      <c r="A23" t="s" s="3">
        <v>426</v>
      </c>
    </row>
    <row r="24" spans="1:6">
      <c r="A24" t="s" s="4">
        <v>561</v>
      </c>
      <c r="E24" t="n" s="5">
        <v>87000</v>
      </c>
    </row>
    <row r="25" spans="1:6">
      <c r="A25" t="s" s="4">
        <v>566</v>
      </c>
    </row>
    <row r="26" spans="1:6">
      <c r="A26" t="s" s="3">
        <v>426</v>
      </c>
    </row>
    <row r="27" spans="1:6">
      <c r="A27" t="s" s="4">
        <v>561</v>
      </c>
      <c r="E27" t="n" s="5">
        <v>4500</v>
      </c>
    </row>
    <row r="28" spans="1:6">
      <c r="A28" t="s" s="4">
        <v>567</v>
      </c>
    </row>
    <row r="29" spans="1:6">
      <c r="A29" t="s" s="3">
        <v>426</v>
      </c>
    </row>
    <row r="30" spans="1:6">
      <c r="A30" t="s" s="4">
        <v>90</v>
      </c>
      <c r="C30" t="n" s="7">
        <v>91259</v>
      </c>
      <c r="D30" t="n" s="7">
        <v>63331</v>
      </c>
      <c r="E30" t="n" s="5">
        <v>273127</v>
      </c>
      <c r="F30" t="n" s="7">
        <v>143184</v>
      </c>
    </row>
    <row r="31" spans="1:6">
      <c r="A31" t="s" s="4">
        <v>568</v>
      </c>
    </row>
    <row r="32" spans="1:6">
      <c r="A32" t="s" s="3">
        <v>426</v>
      </c>
    </row>
    <row r="33" spans="1:6">
      <c r="A33" t="s" s="4">
        <v>90</v>
      </c>
      <c r="C33" t="n" s="7">
        <v>2166108</v>
      </c>
      <c r="D33" t="n" s="7">
        <v>1779134</v>
      </c>
      <c r="E33" t="n" s="7">
        <v>6307252</v>
      </c>
      <c r="F33" t="n" s="5">
        <v>8875080</v>
      </c>
    </row>
    <row r="34" spans="1:6">
      <c r="A34" t="s" s="4">
        <v>569</v>
      </c>
    </row>
    <row r="35" spans="1:6">
      <c r="A35" t="s" s="3">
        <v>426</v>
      </c>
    </row>
    <row r="36" spans="1:6">
      <c r="A36" t="s" s="4">
        <v>570</v>
      </c>
      <c r="C36" t="n" s="5">
        <v>1828571</v>
      </c>
      <c r="E36" t="n" s="5">
        <v>1828571</v>
      </c>
    </row>
    <row r="37" spans="1:6">
      <c r="A37" t="s" s="4">
        <v>90</v>
      </c>
      <c r="F37" t="n" s="7">
        <v>98915</v>
      </c>
    </row>
    <row r="38" spans="1:6">
      <c r="A38" t="s" s="4">
        <v>560</v>
      </c>
      <c r="B38" t="n" s="5">
        <v>194667</v>
      </c>
      <c r="E38" t="n" s="5">
        <v>117336</v>
      </c>
    </row>
    <row r="39" spans="1:6">
      <c r="A39" t="s" s="4">
        <v>571</v>
      </c>
    </row>
    <row r="40" spans="1:6">
      <c r="A40" t="s" s="3">
        <v>426</v>
      </c>
    </row>
    <row r="41" spans="1:6">
      <c r="A41" t="s" s="4">
        <v>570</v>
      </c>
      <c r="C41" t="n" s="5">
        <v>5500000</v>
      </c>
      <c r="E41" t="n" s="5">
        <v>5500000</v>
      </c>
    </row>
    <row r="42" spans="1:6">
      <c r="A42" t="s" s="4">
        <v>560</v>
      </c>
      <c r="E42" t="n" s="5">
        <v>2931488</v>
      </c>
    </row>
    <row r="43" spans="1:6">
      <c r="A43" t="s" s="4">
        <v>572</v>
      </c>
      <c r="E43" t="n" s="5">
        <v>3500000</v>
      </c>
    </row>
    <row r="44" spans="1:6">
      <c r="A44" t="s" s="4">
        <v>573</v>
      </c>
    </row>
    <row r="45" spans="1:6">
      <c r="A45" t="s" s="3">
        <v>426</v>
      </c>
    </row>
    <row r="46" spans="1:6">
      <c r="A46" t="s" s="4">
        <v>574</v>
      </c>
      <c r="E46" t="s" s="4">
        <v>517</v>
      </c>
    </row>
    <row r="47" spans="1:6">
      <c r="A47" t="s" s="4">
        <v>575</v>
      </c>
    </row>
    <row r="48" spans="1:6">
      <c r="A48" t="s" s="3">
        <v>426</v>
      </c>
    </row>
    <row r="49" spans="1:6">
      <c r="A49" t="s" s="4">
        <v>576</v>
      </c>
      <c r="E49" t="n" s="9">
        <v>4.06</v>
      </c>
    </row>
    <row r="50" spans="1:6">
      <c r="A50" t="s" s="4">
        <v>577</v>
      </c>
    </row>
    <row r="51" spans="1:6">
      <c r="A51" t="s" s="3">
        <v>426</v>
      </c>
    </row>
    <row r="52" spans="1:6">
      <c r="A52" t="s" s="4">
        <v>574</v>
      </c>
      <c r="E52" t="s" s="4">
        <v>578</v>
      </c>
    </row>
    <row r="53" spans="1:6">
      <c r="A53" t="s" s="4">
        <v>579</v>
      </c>
    </row>
    <row r="54" spans="1:6">
      <c r="A54" t="s" s="3">
        <v>426</v>
      </c>
    </row>
    <row r="55" spans="1:6">
      <c r="A55" t="s" s="4">
        <v>576</v>
      </c>
      <c r="E55" t="n" s="9">
        <v>6.23</v>
      </c>
    </row>
    <row r="56" spans="1:6">
      <c r="A56" t="s" s="4">
        <v>580</v>
      </c>
    </row>
    <row r="57" spans="1:6">
      <c r="A57" t="s" s="3">
        <v>426</v>
      </c>
    </row>
    <row r="58" spans="1:6">
      <c r="A58" t="s" s="4">
        <v>581</v>
      </c>
      <c r="E58" t="n" s="5">
        <v>90000</v>
      </c>
    </row>
    <row r="59" spans="1:6">
      <c r="A59" t="s" s="4">
        <v>582</v>
      </c>
    </row>
    <row r="60" spans="1:6">
      <c r="A60" t="s" s="3">
        <v>426</v>
      </c>
    </row>
    <row r="61" spans="1:6">
      <c r="A61" t="s" s="4">
        <v>581</v>
      </c>
      <c r="E61" t="n" s="5">
        <v>1711500</v>
      </c>
    </row>
    <row r="62" spans="1:6">
      <c r="A62" t="s" s="4">
        <v>93</v>
      </c>
    </row>
    <row r="63" spans="1:6">
      <c r="A63" t="s" s="3">
        <v>426</v>
      </c>
    </row>
    <row r="64" spans="1:6">
      <c r="A64" t="s" s="4">
        <v>583</v>
      </c>
      <c r="E64" t="n" s="5">
        <v>7582418</v>
      </c>
    </row>
    <row r="65" spans="1:6">
      <c r="A65" t="s" s="4">
        <v>584</v>
      </c>
      <c r="C65" t="n" s="9">
        <v>4.55</v>
      </c>
      <c r="E65" t="n" s="9">
        <v>4.55</v>
      </c>
    </row>
    <row r="66" spans="1:6">
      <c r="A66" t="s" s="4">
        <v>585</v>
      </c>
    </row>
    <row r="67" spans="1:6">
      <c r="A67" t="s" s="3">
        <v>426</v>
      </c>
    </row>
    <row r="68" spans="1:6">
      <c r="A68" t="s" s="4">
        <v>586</v>
      </c>
      <c r="E68" t="n" s="9">
        <v>4.38</v>
      </c>
    </row>
    <row r="69" spans="1:6">
      <c r="A69" t="s" s="4">
        <v>587</v>
      </c>
    </row>
    <row r="70" spans="1:6">
      <c r="A70" t="s" s="3">
        <v>426</v>
      </c>
    </row>
    <row r="71" spans="1:6">
      <c r="A71" t="s" s="4">
        <v>555</v>
      </c>
      <c r="C71" t="n" s="7">
        <v>5132</v>
      </c>
      <c r="E71" t="n" s="7">
        <v>5132</v>
      </c>
    </row>
    <row r="72" spans="1:6">
      <c r="A72" t="s" s="4">
        <v>588</v>
      </c>
    </row>
    <row r="73" spans="1:6">
      <c r="A73" t="s" s="3">
        <v>426</v>
      </c>
    </row>
    <row r="74" spans="1:6">
      <c r="A74" t="s" s="4">
        <v>555</v>
      </c>
      <c r="C74" t="n" s="7">
        <v>2654114</v>
      </c>
      <c r="E74" t="n" s="7">
        <v>2654114</v>
      </c>
    </row>
    <row r="75" spans="1:6">
      <c r="A75" t="s" s="4">
        <v>581</v>
      </c>
      <c r="E75" t="n" s="5">
        <v>170247</v>
      </c>
    </row>
    <row r="76" spans="1:6">
      <c r="A76" t="s" s="4">
        <v>556</v>
      </c>
      <c r="E76" t="s" s="4">
        <v>487</v>
      </c>
    </row>
    <row r="77" spans="1:6">
      <c r="A77" t="s" s="4">
        <v>560</v>
      </c>
      <c r="E77" t="n" s="5">
        <v>720000</v>
      </c>
    </row>
    <row r="78" spans="1:6">
      <c r="A78" t="s" s="4">
        <v>562</v>
      </c>
      <c r="E78" t="n" s="9">
        <v>6.07</v>
      </c>
    </row>
    <row r="79" spans="1:6">
      <c r="A79" t="s" s="4">
        <v>252</v>
      </c>
    </row>
    <row r="80" spans="1:6">
      <c r="A80" t="s" s="3">
        <v>426</v>
      </c>
    </row>
    <row r="81" spans="1:6">
      <c r="A81" t="s" s="4">
        <v>589</v>
      </c>
      <c r="E81" t="n" s="5">
        <v>15999</v>
      </c>
    </row>
    <row r="82" spans="1:6">
      <c r="A82" t="s" s="4">
        <v>558</v>
      </c>
      <c r="E82" t="n" s="5">
        <v>8970</v>
      </c>
    </row>
    <row r="83" spans="1:6">
      <c r="A83" t="s" s="4">
        <v>559</v>
      </c>
      <c r="E83" t="n" s="7">
        <v>44906</v>
      </c>
    </row>
    <row r="84" spans="1:6">
      <c r="A84" t="s" s="4">
        <v>560</v>
      </c>
      <c r="E84" t="n" s="5">
        <v>750000</v>
      </c>
    </row>
    <row r="85" spans="1:6">
      <c r="A85" t="s" s="4">
        <v>576</v>
      </c>
      <c r="E85" t="n" s="9">
        <v>5.51</v>
      </c>
    </row>
    <row r="86" spans="1:6">
      <c r="A86" t="s" s="4">
        <v>586</v>
      </c>
      <c r="E86" t="n" s="9">
        <v>2.19</v>
      </c>
    </row>
    <row r="87" spans="1:6">
      <c r="A87" t="s" s="4">
        <v>590</v>
      </c>
    </row>
    <row r="88" spans="1:6">
      <c r="A88" t="s" s="3">
        <v>426</v>
      </c>
    </row>
    <row r="89" spans="1:6">
      <c r="A89" t="s" s="4">
        <v>589</v>
      </c>
      <c r="E89" t="n" s="5">
        <v>816287</v>
      </c>
    </row>
    <row r="90" spans="1:6">
      <c r="A90" t="s" s="4">
        <v>591</v>
      </c>
      <c r="C90" t="n" s="9">
        <v>5.24</v>
      </c>
      <c r="E90" t="n" s="9">
        <v>5.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92</v>
      </c>
      <c r="B1" t="s" s="2">
        <v>67</v>
      </c>
      <c r="D1" t="s" s="2">
        <v>1</v>
      </c>
    </row>
    <row r="2" spans="1:6">
      <c r="B2" t="s" s="2">
        <v>2</v>
      </c>
      <c r="C2" t="s" s="2">
        <v>68</v>
      </c>
      <c r="D2" t="s" s="2">
        <v>2</v>
      </c>
      <c r="E2" t="s" s="2">
        <v>68</v>
      </c>
      <c r="F2" t="s" s="2">
        <v>278</v>
      </c>
    </row>
    <row r="3" spans="1:6">
      <c r="A3" t="s" s="3">
        <v>593</v>
      </c>
    </row>
    <row r="4" spans="1:6">
      <c r="A4" t="s" s="4">
        <v>594</v>
      </c>
      <c r="B4" t="n" s="7">
        <v>128795</v>
      </c>
      <c r="C4" t="n" s="7">
        <v>3500</v>
      </c>
      <c r="D4" t="n" s="7">
        <v>-1308105</v>
      </c>
      <c r="E4" t="n" s="7">
        <v>10500</v>
      </c>
    </row>
    <row r="5" spans="1:6">
      <c r="A5" t="s" s="4">
        <v>226</v>
      </c>
    </row>
    <row r="6" spans="1:6">
      <c r="A6" t="s" s="3">
        <v>593</v>
      </c>
    </row>
    <row r="7" spans="1:6">
      <c r="A7" t="s" s="4">
        <v>595</v>
      </c>
      <c r="B7" t="n" s="7">
        <v>1400000</v>
      </c>
      <c r="D7" t="n" s="7">
        <v>1400000</v>
      </c>
      <c r="F7" t="n" s="7">
        <v>275477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596</v>
      </c>
      <c r="B1" t="s" s="2">
        <v>552</v>
      </c>
      <c r="C1" t="s" s="2">
        <v>2</v>
      </c>
      <c r="D1" t="s" s="2">
        <v>68</v>
      </c>
      <c r="E1" t="s" s="2">
        <v>2</v>
      </c>
      <c r="F1" t="s" s="2">
        <v>68</v>
      </c>
    </row>
    <row r="2" spans="1:6">
      <c r="A2" t="s" s="3">
        <v>597</v>
      </c>
    </row>
    <row r="3" spans="1:6">
      <c r="A3" t="s" s="4">
        <v>90</v>
      </c>
      <c r="C3" t="n" s="7">
        <v>2166108</v>
      </c>
      <c r="D3" t="n" s="7">
        <v>1779134</v>
      </c>
      <c r="E3" t="n" s="7">
        <v>6307252</v>
      </c>
      <c r="F3" t="n" s="7">
        <v>8875080</v>
      </c>
    </row>
    <row r="4" spans="1:6">
      <c r="A4" t="s" s="4">
        <v>569</v>
      </c>
    </row>
    <row r="5" spans="1:6">
      <c r="A5" t="s" s="3">
        <v>597</v>
      </c>
    </row>
    <row r="6" spans="1:6">
      <c r="A6" t="s" s="4">
        <v>560</v>
      </c>
      <c r="B6" t="n" s="5">
        <v>194667</v>
      </c>
      <c r="E6" t="n" s="5">
        <v>117336</v>
      </c>
    </row>
    <row r="7" spans="1:6">
      <c r="A7" t="s" s="4">
        <v>90</v>
      </c>
      <c r="F7" t="n" s="7">
        <v>98915</v>
      </c>
    </row>
    <row r="8" spans="1:6">
      <c r="A8" t="s" s="4">
        <v>598</v>
      </c>
    </row>
    <row r="9" spans="1:6">
      <c r="A9" t="s" s="3">
        <v>597</v>
      </c>
    </row>
    <row r="10" spans="1:6">
      <c r="A10" t="s" s="4">
        <v>599</v>
      </c>
      <c r="B10" t="n" s="5">
        <v>278096</v>
      </c>
    </row>
    <row r="11" spans="1:6">
      <c r="A11" t="s" s="4">
        <v>600</v>
      </c>
    </row>
    <row r="12" spans="1:6">
      <c r="A12" t="s" s="3">
        <v>597</v>
      </c>
    </row>
    <row r="13" spans="1:6">
      <c r="A13" t="s" s="4">
        <v>601</v>
      </c>
      <c r="B13" t="n" s="9">
        <v>6.34</v>
      </c>
    </row>
    <row r="14" spans="1:6">
      <c r="A14" t="s" s="4">
        <v>602</v>
      </c>
    </row>
    <row r="15" spans="1:6">
      <c r="A15" t="s" s="3">
        <v>597</v>
      </c>
    </row>
    <row r="16" spans="1:6">
      <c r="A16" t="s" s="4">
        <v>601</v>
      </c>
      <c r="B16" t="n" s="9">
        <v>9.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t="s" s="1">
        <v>603</v>
      </c>
      <c r="B1" t="s" s="2">
        <v>67</v>
      </c>
      <c r="D1" t="s" s="2">
        <v>1</v>
      </c>
    </row>
    <row r="2" spans="1:5">
      <c r="B2" t="s" s="2">
        <v>2</v>
      </c>
      <c r="C2" t="s" s="2">
        <v>68</v>
      </c>
      <c r="D2" t="s" s="2">
        <v>2</v>
      </c>
      <c r="E2" t="s" s="2">
        <v>68</v>
      </c>
    </row>
    <row r="3" spans="1:5">
      <c r="A3" t="s" s="4">
        <v>604</v>
      </c>
    </row>
    <row r="4" spans="1:5">
      <c r="A4" t="s" s="3">
        <v>605</v>
      </c>
    </row>
    <row r="5" spans="1:5">
      <c r="A5" t="s" s="4">
        <v>606</v>
      </c>
      <c r="B5" t="s" s="4">
        <v>607</v>
      </c>
      <c r="C5" t="s" s="4">
        <v>608</v>
      </c>
      <c r="D5" t="s" s="4">
        <v>609</v>
      </c>
      <c r="E5" t="s" s="4">
        <v>610</v>
      </c>
    </row>
    <row r="6" spans="1:5">
      <c r="A6" t="s" s="4">
        <v>611</v>
      </c>
    </row>
    <row r="7" spans="1:5">
      <c r="A7" t="s" s="3">
        <v>605</v>
      </c>
    </row>
    <row r="8" spans="1:5">
      <c r="A8" t="s" s="4">
        <v>606</v>
      </c>
      <c r="B8" t="s" s="4">
        <v>57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12</v>
      </c>
      <c r="B1" t="s" s="2">
        <v>1</v>
      </c>
    </row>
    <row r="2" spans="1:3">
      <c r="B2" t="s" s="2">
        <v>2</v>
      </c>
      <c r="C2" t="s" s="2">
        <v>68</v>
      </c>
    </row>
    <row r="3" spans="1:3">
      <c r="A3" t="s" s="3">
        <v>613</v>
      </c>
    </row>
    <row r="4" spans="1:3">
      <c r="A4" t="s" s="4">
        <v>614</v>
      </c>
      <c r="B4" t="n" s="7">
        <v>304223</v>
      </c>
      <c r="C4" t="n" s="7">
        <v>933465</v>
      </c>
    </row>
    <row r="5" spans="1:3">
      <c r="A5" t="s" s="4">
        <v>615</v>
      </c>
      <c r="B5" t="n" s="5">
        <v>15570000</v>
      </c>
      <c r="C5" t="n" s="5">
        <v>2700000</v>
      </c>
    </row>
    <row r="6" spans="1:3">
      <c r="A6" t="s" s="4">
        <v>616</v>
      </c>
      <c r="B6" t="n" s="5">
        <v>-1388071</v>
      </c>
      <c r="C6" t="n" s="5">
        <v>19324</v>
      </c>
    </row>
    <row r="7" spans="1:3">
      <c r="A7" t="s" s="4">
        <v>617</v>
      </c>
      <c r="B7" t="n" s="5">
        <v>2682710</v>
      </c>
      <c r="C7" t="n" s="5">
        <v>0</v>
      </c>
    </row>
    <row r="8" spans="1:3">
      <c r="A8" t="s" s="4">
        <v>618</v>
      </c>
      <c r="B8" t="n" s="5">
        <v>-31498</v>
      </c>
      <c r="C8" t="n" s="5">
        <v>-672632</v>
      </c>
    </row>
    <row r="9" spans="1:3">
      <c r="A9" t="s" s="4">
        <v>619</v>
      </c>
      <c r="B9" t="n" s="5">
        <v>1567364</v>
      </c>
      <c r="C9" t="n" s="5">
        <v>280157</v>
      </c>
    </row>
    <row r="10" spans="1:3">
      <c r="A10" t="s" s="4">
        <v>620</v>
      </c>
    </row>
    <row r="11" spans="1:3">
      <c r="A11" t="s" s="3">
        <v>613</v>
      </c>
    </row>
    <row r="12" spans="1:3">
      <c r="A12" t="s" s="4">
        <v>614</v>
      </c>
      <c r="B12" t="n" s="5">
        <v>2931598</v>
      </c>
      <c r="C12" t="n" s="5">
        <v>0</v>
      </c>
    </row>
    <row r="13" spans="1:3">
      <c r="A13" t="s" s="4">
        <v>615</v>
      </c>
      <c r="B13" t="n" s="5">
        <v>15570000</v>
      </c>
      <c r="C13" t="n" s="5">
        <v>2700000</v>
      </c>
    </row>
    <row r="14" spans="1:3">
      <c r="A14" t="s" s="4">
        <v>616</v>
      </c>
      <c r="B14" t="n" s="5">
        <v>957732</v>
      </c>
      <c r="C14" t="n" s="5">
        <v>194034</v>
      </c>
    </row>
    <row r="15" spans="1:3">
      <c r="A15" t="s" s="4">
        <v>619</v>
      </c>
      <c r="B15" t="n" s="7">
        <v>19459330</v>
      </c>
      <c r="C15" t="n" s="7">
        <v>28940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r="1" spans="1:5">
      <c r="A1" t="s" s="1">
        <v>621</v>
      </c>
      <c r="B1" t="s" s="2">
        <v>2</v>
      </c>
      <c r="C1" t="s" s="2">
        <v>25</v>
      </c>
      <c r="D1" t="s" s="2">
        <v>68</v>
      </c>
      <c r="E1" t="s" s="2">
        <v>370</v>
      </c>
    </row>
    <row r="2" spans="1:5">
      <c r="A2" t="s" s="3">
        <v>622</v>
      </c>
    </row>
    <row r="3" spans="1:5">
      <c r="A3" t="s" s="4">
        <v>623</v>
      </c>
      <c r="B3" t="n" s="7">
        <v>1567364</v>
      </c>
      <c r="C3" t="n" s="7">
        <v>304223</v>
      </c>
      <c r="D3" t="n" s="7">
        <v>280157</v>
      </c>
      <c r="E3" t="n" s="7">
        <v>933465</v>
      </c>
    </row>
    <row r="4" spans="1:5">
      <c r="A4" t="s" s="4">
        <v>624</v>
      </c>
    </row>
    <row r="5" spans="1:5">
      <c r="A5" t="s" s="3">
        <v>622</v>
      </c>
    </row>
    <row r="6" spans="1:5">
      <c r="A6" t="s" s="4">
        <v>623</v>
      </c>
      <c r="B6" t="n" s="5">
        <v>0</v>
      </c>
      <c r="C6" t="n" s="5">
        <v>0</v>
      </c>
    </row>
    <row r="7" spans="1:5">
      <c r="A7" t="s" s="4">
        <v>157</v>
      </c>
      <c r="B7" t="n" s="5">
        <v>0</v>
      </c>
      <c r="C7" t="n" s="5">
        <v>0</v>
      </c>
    </row>
    <row r="8" spans="1:5">
      <c r="A8" t="s" s="4">
        <v>47</v>
      </c>
      <c r="B8" t="n" s="5">
        <v>0</v>
      </c>
      <c r="C8" t="n" s="5">
        <v>0</v>
      </c>
    </row>
    <row r="9" spans="1:5">
      <c r="A9" t="s" s="4">
        <v>625</v>
      </c>
    </row>
    <row r="10" spans="1:5">
      <c r="A10" t="s" s="3">
        <v>622</v>
      </c>
    </row>
    <row r="11" spans="1:5">
      <c r="A11" t="s" s="4">
        <v>623</v>
      </c>
      <c r="B11" t="n" s="5">
        <v>0</v>
      </c>
      <c r="C11" t="n" s="5">
        <v>0</v>
      </c>
    </row>
    <row r="12" spans="1:5">
      <c r="A12" t="s" s="4">
        <v>157</v>
      </c>
      <c r="B12" t="n" s="5">
        <v>0</v>
      </c>
      <c r="C12" t="n" s="5">
        <v>0</v>
      </c>
    </row>
    <row r="13" spans="1:5">
      <c r="A13" t="s" s="4">
        <v>47</v>
      </c>
      <c r="B13" t="n" s="5">
        <v>0</v>
      </c>
      <c r="C13" t="n" s="5">
        <v>0</v>
      </c>
    </row>
    <row r="14" spans="1:5">
      <c r="A14" t="s" s="4">
        <v>378</v>
      </c>
    </row>
    <row r="15" spans="1:5">
      <c r="A15" t="s" s="3">
        <v>622</v>
      </c>
    </row>
    <row r="16" spans="1:5">
      <c r="A16" t="s" s="4">
        <v>623</v>
      </c>
      <c r="B16" t="n" s="5">
        <v>1567364</v>
      </c>
      <c r="C16" t="n" s="5">
        <v>304223</v>
      </c>
    </row>
    <row r="17" spans="1:5">
      <c r="A17" t="s" s="4">
        <v>157</v>
      </c>
      <c r="B17" t="n" s="5">
        <v>19459330</v>
      </c>
      <c r="C17" t="n" s="5">
        <v>2931598</v>
      </c>
    </row>
    <row r="18" spans="1:5">
      <c r="A18" t="s" s="4">
        <v>47</v>
      </c>
      <c r="B18" t="n" s="7">
        <v>21026694</v>
      </c>
      <c r="C18" t="n" s="7">
        <v>32358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 customWidth="1" max="6" min="6" width="14"/>
  </cols>
  <sheetData>
    <row r="1" spans="1:6">
      <c r="A1" t="s" s="1">
        <v>626</v>
      </c>
      <c r="B1" t="s" s="2">
        <v>67</v>
      </c>
      <c r="C1" t="s" s="2">
        <v>1</v>
      </c>
    </row>
    <row r="2" spans="1:6">
      <c r="B2" t="s" s="2">
        <v>2</v>
      </c>
      <c r="C2" t="s" s="2">
        <v>2</v>
      </c>
      <c r="D2" t="s" s="2">
        <v>68</v>
      </c>
      <c r="E2" t="s" s="2">
        <v>25</v>
      </c>
      <c r="F2" t="s" s="2">
        <v>370</v>
      </c>
    </row>
    <row r="3" spans="1:6">
      <c r="A3" t="s" s="3">
        <v>627</v>
      </c>
    </row>
    <row r="4" spans="1:6">
      <c r="A4" t="s" s="4">
        <v>628</v>
      </c>
      <c r="B4" t="n" s="7">
        <v>1466208</v>
      </c>
      <c r="C4" t="n" s="7">
        <v>1384157</v>
      </c>
    </row>
    <row r="5" spans="1:6">
      <c r="A5" t="s" s="4">
        <v>373</v>
      </c>
      <c r="B5" t="n" s="7">
        <v>1567364</v>
      </c>
      <c r="C5" t="n" s="7">
        <v>1567364</v>
      </c>
      <c r="D5" t="n" s="7">
        <v>280157</v>
      </c>
      <c r="E5" t="n" s="7">
        <v>304223</v>
      </c>
      <c r="F5" t="n" s="7">
        <v>933465</v>
      </c>
    </row>
    <row r="6" spans="1:6">
      <c r="A6" t="s" s="4">
        <v>372</v>
      </c>
      <c r="B6" t="n" s="10">
        <v>5.5138</v>
      </c>
      <c r="C6" t="n" s="10">
        <v>5.5138</v>
      </c>
    </row>
    <row r="7" spans="1:6">
      <c r="A7" t="s" s="4">
        <v>377</v>
      </c>
      <c r="C7" t="n" s="5">
        <v>750000</v>
      </c>
    </row>
    <row r="8" spans="1:6">
      <c r="A8" t="s" s="4">
        <v>629</v>
      </c>
      <c r="C8" t="n" s="7">
        <v>31498</v>
      </c>
      <c r="D8" t="n" s="7">
        <v>672632</v>
      </c>
    </row>
    <row r="9" spans="1:6">
      <c r="A9" t="s" s="4">
        <v>93</v>
      </c>
    </row>
    <row r="10" spans="1:6">
      <c r="A10" t="s" s="3">
        <v>627</v>
      </c>
    </row>
    <row r="11" spans="1:6">
      <c r="A11" t="s" s="4">
        <v>589</v>
      </c>
      <c r="C11" t="n" s="5">
        <v>9142</v>
      </c>
    </row>
    <row r="12" spans="1:6">
      <c r="A12" t="s" s="4">
        <v>378</v>
      </c>
    </row>
    <row r="13" spans="1:6">
      <c r="A13" t="s" s="3">
        <v>627</v>
      </c>
    </row>
    <row r="14" spans="1:6">
      <c r="A14" t="s" s="4">
        <v>373</v>
      </c>
      <c r="B14" t="n" s="7">
        <v>1567364</v>
      </c>
      <c r="C14" t="n" s="7">
        <v>1567364</v>
      </c>
      <c r="E14" t="n" s="7">
        <v>304223</v>
      </c>
    </row>
    <row r="15" spans="1:6">
      <c r="A15" t="s" s="4">
        <v>630</v>
      </c>
    </row>
    <row r="16" spans="1:6">
      <c r="A16" t="s" s="3">
        <v>627</v>
      </c>
    </row>
    <row r="17" spans="1:6">
      <c r="A17" t="s" s="4">
        <v>631</v>
      </c>
      <c r="C17" t="s" s="4">
        <v>632</v>
      </c>
    </row>
    <row r="18" spans="1:6">
      <c r="A18" t="s" s="4">
        <v>633</v>
      </c>
      <c r="C18" t="s" s="4">
        <v>634</v>
      </c>
    </row>
    <row r="19" spans="1:6">
      <c r="A19" t="s" s="4">
        <v>635</v>
      </c>
      <c r="C19" t="s" s="4">
        <v>636</v>
      </c>
    </row>
    <row r="20" spans="1:6">
      <c r="A20" t="s" s="4">
        <v>637</v>
      </c>
      <c r="C20" t="s" s="4">
        <v>517</v>
      </c>
    </row>
    <row r="21" spans="1:6">
      <c r="A21" t="s" s="4">
        <v>628</v>
      </c>
      <c r="B21" t="n" s="5">
        <v>0</v>
      </c>
      <c r="C21" t="n" s="7">
        <v>3914</v>
      </c>
    </row>
    <row r="22" spans="1:6">
      <c r="A22" t="s" s="4">
        <v>638</v>
      </c>
    </row>
    <row r="23" spans="1:6">
      <c r="A23" t="s" s="3">
        <v>627</v>
      </c>
    </row>
    <row r="24" spans="1:6">
      <c r="A24" t="s" s="4">
        <v>631</v>
      </c>
      <c r="C24" t="s" s="4">
        <v>632</v>
      </c>
    </row>
    <row r="25" spans="1:6">
      <c r="A25" t="s" s="4">
        <v>633</v>
      </c>
      <c r="C25" t="s" s="4">
        <v>639</v>
      </c>
    </row>
    <row r="26" spans="1:6">
      <c r="A26" t="s" s="4">
        <v>635</v>
      </c>
      <c r="C26" t="s" s="4">
        <v>640</v>
      </c>
    </row>
    <row r="27" spans="1:6">
      <c r="A27" t="s" s="4">
        <v>637</v>
      </c>
      <c r="C27" t="s" s="4">
        <v>517</v>
      </c>
    </row>
    <row r="28" spans="1:6">
      <c r="A28" t="s" s="4">
        <v>373</v>
      </c>
      <c r="B28" t="n" s="5">
        <v>2682710</v>
      </c>
      <c r="C28" t="n" s="7">
        <v>2682710</v>
      </c>
    </row>
    <row r="29" spans="1:6">
      <c r="A29" t="s" s="4">
        <v>641</v>
      </c>
    </row>
    <row r="30" spans="1:6">
      <c r="A30" t="s" s="3">
        <v>627</v>
      </c>
    </row>
    <row r="31" spans="1:6">
      <c r="A31" t="s" s="4">
        <v>631</v>
      </c>
      <c r="C31" t="s" s="4">
        <v>512</v>
      </c>
    </row>
    <row r="32" spans="1:6">
      <c r="A32" t="s" s="4">
        <v>637</v>
      </c>
      <c r="C32" t="s" s="4">
        <v>517</v>
      </c>
    </row>
    <row r="33" spans="1:6">
      <c r="A33" t="s" s="4">
        <v>589</v>
      </c>
      <c r="C33" t="n" s="5">
        <v>816287</v>
      </c>
    </row>
    <row r="34" spans="1:6">
      <c r="A34" t="s" s="4">
        <v>373</v>
      </c>
      <c r="B34" t="n" s="7">
        <v>1567364</v>
      </c>
      <c r="C34" t="n" s="7">
        <v>1567364</v>
      </c>
    </row>
    <row r="35" spans="1:6">
      <c r="A35" t="s" s="4">
        <v>642</v>
      </c>
    </row>
    <row r="36" spans="1:6">
      <c r="A36" t="s" s="3">
        <v>627</v>
      </c>
    </row>
    <row r="37" spans="1:6">
      <c r="A37" t="s" s="4">
        <v>633</v>
      </c>
      <c r="C37" t="s" s="4">
        <v>643</v>
      </c>
    </row>
    <row r="38" spans="1:6">
      <c r="A38" t="s" s="4">
        <v>635</v>
      </c>
      <c r="C38" t="s" s="4">
        <v>644</v>
      </c>
    </row>
    <row r="39" spans="1:6">
      <c r="A39" t="s" s="4">
        <v>645</v>
      </c>
    </row>
    <row r="40" spans="1:6">
      <c r="A40" t="s" s="3">
        <v>627</v>
      </c>
    </row>
    <row r="41" spans="1:6">
      <c r="A41" t="s" s="4">
        <v>633</v>
      </c>
      <c r="C41" t="s" s="4">
        <v>646</v>
      </c>
    </row>
    <row r="42" spans="1:6">
      <c r="A42" t="s" s="4">
        <v>635</v>
      </c>
      <c r="C42" t="s" s="4">
        <v>64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s>
  <sheetData>
    <row r="1" spans="1:5">
      <c r="A1" t="s" s="1">
        <v>91</v>
      </c>
      <c r="B1" t="s" s="2">
        <v>92</v>
      </c>
      <c r="C1" t="s" s="2">
        <v>93</v>
      </c>
      <c r="D1" t="s" s="2">
        <v>94</v>
      </c>
      <c r="E1" t="s" s="2">
        <v>95</v>
      </c>
    </row>
    <row r="2" spans="1:5">
      <c r="A2" t="s" s="4">
        <v>96</v>
      </c>
      <c r="B2" t="n" s="7">
        <v>22511231</v>
      </c>
      <c r="C2" t="n" s="7">
        <v>16203</v>
      </c>
      <c r="D2" t="n" s="7">
        <v>92537742</v>
      </c>
      <c r="E2" t="n" s="7">
        <v>-70042714</v>
      </c>
    </row>
    <row r="3" spans="1:5">
      <c r="A3" t="s" s="4">
        <v>97</v>
      </c>
      <c r="C3" t="n" s="5">
        <v>16202689</v>
      </c>
    </row>
    <row r="4" spans="1:5">
      <c r="A4" t="s" s="4">
        <v>98</v>
      </c>
      <c r="B4" t="n" s="5">
        <v>15207500</v>
      </c>
      <c r="C4" t="n" s="7">
        <v>3168</v>
      </c>
      <c r="D4" t="n" s="5">
        <v>15204332</v>
      </c>
      <c r="E4" t="n" s="5">
        <v>0</v>
      </c>
    </row>
    <row r="5" spans="1:5">
      <c r="A5" t="s" s="4">
        <v>99</v>
      </c>
      <c r="C5" t="n" s="5">
        <v>3168229</v>
      </c>
    </row>
    <row r="6" spans="1:5">
      <c r="A6" t="s" s="4">
        <v>100</v>
      </c>
      <c r="B6" t="n" s="5">
        <v>32196540</v>
      </c>
      <c r="C6" t="n" s="7">
        <v>7582</v>
      </c>
      <c r="D6" t="n" s="5">
        <v>32188958</v>
      </c>
    </row>
    <row r="7" spans="1:5">
      <c r="A7" t="s" s="4">
        <v>101</v>
      </c>
      <c r="C7" t="n" s="5">
        <v>7582418</v>
      </c>
    </row>
    <row r="8" spans="1:5">
      <c r="A8" t="s" s="4">
        <v>102</v>
      </c>
      <c r="B8" t="n" s="5">
        <v>332271</v>
      </c>
      <c r="C8" t="n" s="7">
        <v>76</v>
      </c>
      <c r="D8" t="n" s="5">
        <v>332195</v>
      </c>
      <c r="E8" t="n" s="5">
        <v>0</v>
      </c>
    </row>
    <row r="9" spans="1:5">
      <c r="A9" t="s" s="4">
        <v>103</v>
      </c>
      <c r="C9" t="n" s="5">
        <v>75919</v>
      </c>
    </row>
    <row r="10" spans="1:5">
      <c r="A10" t="s" s="4">
        <v>104</v>
      </c>
      <c r="B10" t="n" s="5">
        <v>0</v>
      </c>
      <c r="C10" t="n" s="7">
        <v>9</v>
      </c>
      <c r="D10" t="n" s="5">
        <v>-9</v>
      </c>
      <c r="E10" t="n" s="5">
        <v>0</v>
      </c>
    </row>
    <row r="11" spans="1:5">
      <c r="A11" t="s" s="4">
        <v>105</v>
      </c>
      <c r="C11" t="n" s="5">
        <v>8970</v>
      </c>
    </row>
    <row r="12" spans="1:5">
      <c r="A12" t="s" s="4">
        <v>106</v>
      </c>
      <c r="B12" t="n" s="5">
        <v>31498</v>
      </c>
      <c r="C12" t="n" s="7">
        <v>0</v>
      </c>
      <c r="D12" t="n" s="5">
        <v>31498</v>
      </c>
      <c r="E12" t="n" s="5">
        <v>0</v>
      </c>
    </row>
    <row r="13" spans="1:5">
      <c r="A13" t="s" s="4">
        <v>107</v>
      </c>
      <c r="B13" t="n" s="5">
        <v>6580379</v>
      </c>
      <c r="C13" t="n" s="7">
        <v>720</v>
      </c>
      <c r="D13" t="n" s="5">
        <v>6579659</v>
      </c>
      <c r="E13" t="n" s="5">
        <v>0</v>
      </c>
    </row>
    <row r="14" spans="1:5">
      <c r="A14" t="s" s="4">
        <v>108</v>
      </c>
      <c r="C14" t="n" s="5">
        <v>720000</v>
      </c>
    </row>
    <row r="15" spans="1:5">
      <c r="A15" t="s" s="4">
        <v>109</v>
      </c>
      <c r="B15" t="n" s="5">
        <v>-471169</v>
      </c>
      <c r="C15" t="n" s="7">
        <v>-89</v>
      </c>
      <c r="D15" t="n" s="5">
        <v>-471080</v>
      </c>
      <c r="E15" t="n" s="5">
        <v>0</v>
      </c>
    </row>
    <row r="16" spans="1:5">
      <c r="A16" t="s" s="4">
        <v>110</v>
      </c>
      <c r="C16" t="n" s="5">
        <v>-89312</v>
      </c>
    </row>
    <row r="17" spans="1:5">
      <c r="A17" t="s" s="4">
        <v>86</v>
      </c>
      <c r="B17" t="n" s="5">
        <v>-21783992</v>
      </c>
      <c r="C17" t="n" s="7">
        <v>0</v>
      </c>
      <c r="D17" t="n" s="5">
        <v>0</v>
      </c>
      <c r="E17" t="n" s="5">
        <v>-21783992</v>
      </c>
    </row>
    <row r="18" spans="1:5">
      <c r="A18" t="s" s="4">
        <v>111</v>
      </c>
      <c r="B18" t="n" s="7">
        <v>54604258</v>
      </c>
      <c r="C18" t="n" s="7">
        <v>27669</v>
      </c>
      <c r="D18" t="n" s="7">
        <v>146403295</v>
      </c>
      <c r="E18" t="n" s="7">
        <v>-91826706</v>
      </c>
    </row>
    <row r="19" spans="1:5">
      <c r="A19" t="s" s="4">
        <v>112</v>
      </c>
      <c r="C19" t="n" s="5">
        <v>276689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r="A1" t="s" s="1">
        <v>113</v>
      </c>
      <c r="B1" t="s" s="2">
        <v>1</v>
      </c>
    </row>
    <row r="2" spans="1:2">
      <c r="B2" t="s" s="2">
        <v>114</v>
      </c>
    </row>
    <row r="3" spans="1:2">
      <c r="A3" t="s" s="4">
        <v>115</v>
      </c>
      <c r="B3" t="n" s="7">
        <v>23034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16</v>
      </c>
      <c r="B1" t="s" s="2">
        <v>1</v>
      </c>
    </row>
    <row r="2" spans="1:3">
      <c r="B2" t="s" s="2">
        <v>2</v>
      </c>
      <c r="C2" t="s" s="2">
        <v>68</v>
      </c>
    </row>
    <row r="3" spans="1:3">
      <c r="A3" t="s" s="3">
        <v>117</v>
      </c>
    </row>
    <row r="4" spans="1:3">
      <c r="A4" t="s" s="4">
        <v>86</v>
      </c>
      <c r="B4" t="n" s="7">
        <v>-21783992</v>
      </c>
      <c r="C4" t="n" s="7">
        <v>-20093834</v>
      </c>
    </row>
    <row r="5" spans="1:3">
      <c r="A5" t="s" s="3">
        <v>118</v>
      </c>
    </row>
    <row r="6" spans="1:3">
      <c r="A6" t="s" s="4">
        <v>119</v>
      </c>
      <c r="B6" t="n" s="5">
        <v>1847742</v>
      </c>
      <c r="C6" t="n" s="5">
        <v>769128</v>
      </c>
    </row>
    <row r="7" spans="1:3">
      <c r="A7" t="s" s="4">
        <v>120</v>
      </c>
      <c r="B7" t="n" s="5">
        <v>-6253</v>
      </c>
      <c r="C7" t="n" s="5">
        <v>-6253</v>
      </c>
    </row>
    <row r="8" spans="1:3">
      <c r="A8" t="s" s="4">
        <v>121</v>
      </c>
      <c r="B8" t="n" s="5">
        <v>-1308105</v>
      </c>
      <c r="C8" t="n" s="5">
        <v>10500</v>
      </c>
    </row>
    <row r="9" spans="1:3">
      <c r="A9" t="s" s="4">
        <v>122</v>
      </c>
      <c r="B9" t="n" s="5">
        <v>66248</v>
      </c>
      <c r="C9" t="n" s="5">
        <v>0</v>
      </c>
    </row>
    <row r="10" spans="1:3">
      <c r="A10" t="s" s="4">
        <v>123</v>
      </c>
      <c r="B10" t="n" s="5">
        <v>11626</v>
      </c>
      <c r="C10" t="n" s="5">
        <v>-65493</v>
      </c>
    </row>
    <row r="11" spans="1:3">
      <c r="A11" t="s" s="4">
        <v>124</v>
      </c>
      <c r="B11" t="n" s="5">
        <v>6580379</v>
      </c>
      <c r="C11" t="n" s="5">
        <v>8822925</v>
      </c>
    </row>
    <row r="12" spans="1:3">
      <c r="A12" t="s" s="4">
        <v>125</v>
      </c>
      <c r="B12" t="n" s="5">
        <v>326118</v>
      </c>
      <c r="C12" t="n" s="5">
        <v>0</v>
      </c>
    </row>
    <row r="13" spans="1:3">
      <c r="A13" t="s" s="4">
        <v>126</v>
      </c>
      <c r="B13" t="n" s="5">
        <v>0</v>
      </c>
      <c r="C13" t="n" s="5">
        <v>195339</v>
      </c>
    </row>
    <row r="14" spans="1:3">
      <c r="A14" t="s" s="4">
        <v>82</v>
      </c>
      <c r="B14" t="n" s="5">
        <v>-1388071</v>
      </c>
      <c r="C14" t="n" s="5">
        <v>19324</v>
      </c>
    </row>
    <row r="15" spans="1:3">
      <c r="A15" t="s" s="4">
        <v>127</v>
      </c>
      <c r="B15" t="n" s="5">
        <v>957732</v>
      </c>
      <c r="C15" t="n" s="5">
        <v>194034</v>
      </c>
    </row>
    <row r="16" spans="1:3">
      <c r="A16" t="s" s="3">
        <v>128</v>
      </c>
    </row>
    <row r="17" spans="1:3">
      <c r="A17" t="s" s="4">
        <v>129</v>
      </c>
      <c r="B17" t="n" s="5">
        <v>-610453</v>
      </c>
      <c r="C17" t="n" s="5">
        <v>-547206</v>
      </c>
    </row>
    <row r="18" spans="1:3">
      <c r="A18" t="s" s="4">
        <v>130</v>
      </c>
      <c r="B18" t="n" s="5">
        <v>-1737690</v>
      </c>
      <c r="C18" t="n" s="5">
        <v>-135219</v>
      </c>
    </row>
    <row r="19" spans="1:3">
      <c r="A19" t="s" s="4">
        <v>30</v>
      </c>
      <c r="B19" t="n" s="5">
        <v>-250078</v>
      </c>
      <c r="C19" t="n" s="5">
        <v>-223602</v>
      </c>
    </row>
    <row r="20" spans="1:3">
      <c r="A20" t="s" s="4">
        <v>38</v>
      </c>
      <c r="B20" t="n" s="5">
        <v>777091</v>
      </c>
      <c r="C20" t="n" s="5">
        <v>281642</v>
      </c>
    </row>
    <row r="21" spans="1:3">
      <c r="A21" t="s" s="4">
        <v>39</v>
      </c>
      <c r="B21" t="n" s="5">
        <v>-644600</v>
      </c>
      <c r="C21" t="n" s="5">
        <v>599209</v>
      </c>
    </row>
    <row r="22" spans="1:3">
      <c r="A22" t="s" s="4">
        <v>131</v>
      </c>
      <c r="B22" t="n" s="5">
        <v>-17162306</v>
      </c>
      <c r="C22" t="n" s="5">
        <v>-10179506</v>
      </c>
    </row>
    <row r="23" spans="1:3">
      <c r="A23" t="s" s="3">
        <v>132</v>
      </c>
    </row>
    <row r="24" spans="1:3">
      <c r="A24" t="s" s="4">
        <v>133</v>
      </c>
      <c r="B24" t="n" s="5">
        <v>0</v>
      </c>
      <c r="C24" t="n" s="5">
        <v>-300000</v>
      </c>
    </row>
    <row r="25" spans="1:3">
      <c r="A25" t="s" s="4">
        <v>134</v>
      </c>
      <c r="B25" t="n" s="5">
        <v>-230549</v>
      </c>
      <c r="C25" t="n" s="5">
        <v>-6596</v>
      </c>
    </row>
    <row r="26" spans="1:3">
      <c r="A26" t="s" s="4">
        <v>135</v>
      </c>
      <c r="B26" t="n" s="5">
        <v>-14947813</v>
      </c>
      <c r="C26" t="n" s="5">
        <v>-1999526</v>
      </c>
    </row>
    <row r="27" spans="1:3">
      <c r="A27" t="s" s="4">
        <v>136</v>
      </c>
      <c r="B27" t="n" s="5">
        <v>-15178362</v>
      </c>
      <c r="C27" t="n" s="5">
        <v>-2306122</v>
      </c>
    </row>
    <row r="28" spans="1:3">
      <c r="A28" t="s" s="3">
        <v>137</v>
      </c>
    </row>
    <row r="29" spans="1:3">
      <c r="A29" t="s" s="4">
        <v>138</v>
      </c>
      <c r="B29" t="n" s="5">
        <v>32196540</v>
      </c>
      <c r="C29" t="n" s="5">
        <v>14372503</v>
      </c>
    </row>
    <row r="30" spans="1:3">
      <c r="A30" t="s" s="4">
        <v>139</v>
      </c>
      <c r="B30" t="n" s="5">
        <v>14243875</v>
      </c>
      <c r="C30" t="n" s="5">
        <v>0</v>
      </c>
    </row>
    <row r="31" spans="1:3">
      <c r="A31" t="s" s="4">
        <v>140</v>
      </c>
      <c r="B31" t="n" s="5">
        <v>332271</v>
      </c>
      <c r="C31" t="n" s="5">
        <v>1243867</v>
      </c>
    </row>
    <row r="32" spans="1:3">
      <c r="A32" t="s" s="4">
        <v>141</v>
      </c>
      <c r="B32" t="n" s="5">
        <v>0</v>
      </c>
      <c r="C32" t="n" s="5">
        <v>5225587</v>
      </c>
    </row>
    <row r="33" spans="1:3">
      <c r="A33" t="s" s="4">
        <v>142</v>
      </c>
      <c r="B33" t="n" s="5">
        <v>-471169</v>
      </c>
      <c r="C33" t="n" s="5">
        <v>-569285</v>
      </c>
    </row>
    <row r="34" spans="1:3">
      <c r="A34" t="s" s="4">
        <v>143</v>
      </c>
      <c r="B34" t="n" s="5">
        <v>46301517</v>
      </c>
      <c r="C34" t="n" s="5">
        <v>20272672</v>
      </c>
    </row>
    <row r="35" spans="1:3">
      <c r="A35" t="s" s="4">
        <v>144</v>
      </c>
      <c r="B35" t="n" s="5">
        <v>13960849</v>
      </c>
      <c r="C35" t="n" s="5">
        <v>7787044</v>
      </c>
    </row>
    <row r="36" spans="1:3">
      <c r="A36" t="s" s="4">
        <v>145</v>
      </c>
      <c r="B36" t="n" s="5">
        <v>16770879</v>
      </c>
      <c r="C36" t="n" s="5">
        <v>12100544</v>
      </c>
    </row>
    <row r="37" spans="1:3">
      <c r="A37" t="s" s="4">
        <v>146</v>
      </c>
      <c r="B37" t="n" s="5">
        <v>30731728</v>
      </c>
      <c r="C37" t="n" s="5">
        <v>19887588</v>
      </c>
    </row>
    <row r="38" spans="1:3">
      <c r="A38" t="s" s="3">
        <v>147</v>
      </c>
    </row>
    <row r="39" spans="1:3">
      <c r="A39" t="s" s="4">
        <v>148</v>
      </c>
      <c r="B39" t="n" s="5">
        <v>435077</v>
      </c>
      <c r="C39" t="n" s="5">
        <v>384</v>
      </c>
    </row>
    <row r="40" spans="1:3">
      <c r="A40" t="s" s="3">
        <v>149</v>
      </c>
    </row>
    <row r="41" spans="1:3">
      <c r="A41" t="s" s="4">
        <v>150</v>
      </c>
      <c r="B41" t="n" s="5">
        <v>31498</v>
      </c>
      <c r="C41" t="n" s="5">
        <v>672632</v>
      </c>
    </row>
    <row r="42" spans="1:3">
      <c r="A42" t="s" s="4">
        <v>151</v>
      </c>
      <c r="B42" t="n" s="5">
        <v>0</v>
      </c>
      <c r="C42" t="n" s="5">
        <v>307189</v>
      </c>
    </row>
    <row r="43" spans="1:3">
      <c r="A43" t="s" s="4">
        <v>152</v>
      </c>
      <c r="B43" t="n" s="5">
        <v>0</v>
      </c>
      <c r="C43" t="n" s="5">
        <v>49</v>
      </c>
    </row>
    <row r="44" spans="1:3">
      <c r="A44" t="s" s="3">
        <v>153</v>
      </c>
    </row>
    <row r="45" spans="1:3">
      <c r="A45" t="s" s="4">
        <v>154</v>
      </c>
      <c r="B45" t="n" s="5">
        <v>1835972</v>
      </c>
      <c r="C45" t="n" s="5">
        <v>408548</v>
      </c>
    </row>
    <row r="46" spans="1:3">
      <c r="A46" t="s" s="4">
        <v>155</v>
      </c>
      <c r="B46" t="n" s="5">
        <v>31952000</v>
      </c>
      <c r="C46" t="n" s="5">
        <v>2683000</v>
      </c>
    </row>
    <row r="47" spans="1:3">
      <c r="A47" t="s" s="4">
        <v>34</v>
      </c>
      <c r="B47" t="n" s="5">
        <v>16698638</v>
      </c>
      <c r="C47" t="n" s="5">
        <v>3674326</v>
      </c>
    </row>
    <row r="48" spans="1:3">
      <c r="A48" t="s" s="4">
        <v>156</v>
      </c>
      <c r="B48" t="n" s="5">
        <v>-2006527</v>
      </c>
      <c r="C48" t="n" s="5">
        <v>-73494</v>
      </c>
    </row>
    <row r="49" spans="1:3">
      <c r="A49" t="s" s="4">
        <v>45</v>
      </c>
      <c r="B49" t="n" s="5">
        <v>-2754770</v>
      </c>
      <c r="C49" t="n" s="5">
        <v>0</v>
      </c>
    </row>
    <row r="50" spans="1:3">
      <c r="A50" t="s" s="4">
        <v>157</v>
      </c>
      <c r="B50" t="n" s="5">
        <v>-15570000</v>
      </c>
      <c r="C50" t="n" s="5">
        <v>-2700000</v>
      </c>
    </row>
    <row r="51" spans="1:3">
      <c r="A51" t="s" s="4">
        <v>158</v>
      </c>
      <c r="B51" t="n" s="7">
        <v>-15207500</v>
      </c>
      <c r="C51" t="n" s="7">
        <v>-19928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9</v>
      </c>
      <c r="B1" t="s" s="2">
        <v>1</v>
      </c>
    </row>
    <row r="2" spans="1:2">
      <c r="B2" t="s" s="2">
        <v>2</v>
      </c>
    </row>
    <row r="3" spans="1:2">
      <c r="A3" t="s" s="3">
        <v>160</v>
      </c>
    </row>
    <row r="4" spans="1:2">
      <c r="A4" t="s" s="4">
        <v>161</v>
      </c>
      <c r="B4" t="s"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 and Bas</vt:lpstr>
      <vt:lpstr>Net Loss Per Common Share</vt:lpstr>
      <vt:lpstr>Acquisitions</vt:lpstr>
      <vt:lpstr>Inventory</vt:lpstr>
      <vt:lpstr>Intangible Assets</vt:lpstr>
      <vt:lpstr>Accrued Expenses</vt:lpstr>
      <vt:lpstr>Debt</vt:lpstr>
      <vt:lpstr>Commitments and Contingencies</vt:lpstr>
      <vt:lpstr>Stockholders' Equity</vt:lpstr>
      <vt:lpstr>Income Taxes</vt:lpstr>
      <vt:lpstr>Related Party</vt:lpstr>
      <vt:lpstr>Concentration of Risk</vt:lpstr>
      <vt:lpstr>Fair Value Measurement</vt:lpstr>
      <vt:lpstr>Description of Business and B22</vt:lpstr>
      <vt:lpstr>Net Loss Per Common Share (Tabl</vt:lpstr>
      <vt:lpstr>Acquisitions (Tables)</vt:lpstr>
      <vt:lpstr>Inventory (Tables)</vt:lpstr>
      <vt:lpstr>Intangible Assets (Tables)</vt:lpstr>
      <vt:lpstr>Accrued Expenses (Tables)</vt:lpstr>
      <vt:lpstr>Debt (Tables)</vt:lpstr>
      <vt:lpstr>Commitments and Contingencies (</vt:lpstr>
      <vt:lpstr>Stockholders' Equity (Tables)</vt:lpstr>
      <vt:lpstr>Concentration of Risk (Tables)</vt:lpstr>
      <vt:lpstr>Fair Value Measurement (Tables)</vt:lpstr>
      <vt:lpstr>Net Loss Per Common Share (Deta</vt:lpstr>
      <vt:lpstr>Acquisitions (Details)</vt:lpstr>
      <vt:lpstr>Acquisitions (Details 1)</vt:lpstr>
      <vt:lpstr>Acquisitions (Details Textual)</vt:lpstr>
      <vt:lpstr>Inventory (Details)</vt:lpstr>
      <vt:lpstr>Intangible Assets (Details)</vt:lpstr>
      <vt:lpstr>Intangible Assets (Details Text</vt:lpstr>
      <vt:lpstr>Accrued Expenses (Details)</vt:lpstr>
      <vt:lpstr>Debt (Details)</vt:lpstr>
      <vt:lpstr>Debt (Details Textual)</vt:lpstr>
      <vt:lpstr>Commitments and Contingencies43</vt:lpstr>
      <vt:lpstr>Commitments and Contingencies44</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6</vt:lpstr>
      <vt:lpstr>Stockholders' Equity (Details 7</vt:lpstr>
      <vt:lpstr>Stockholders' Equity (Details T</vt:lpstr>
      <vt:lpstr>Income Taxes (Details Textual)</vt:lpstr>
      <vt:lpstr>Related Party (Details Textual)</vt:lpstr>
      <vt:lpstr>Concentration of Risk (Details)</vt:lpstr>
      <vt:lpstr>Fair Value Measurement (Details</vt:lpstr>
      <vt:lpstr>Fair Value Measurement (Detai58</vt:lpstr>
      <vt:lpstr>Fair Value Measurement (Detai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0:29:41Z</dcterms:created>
  <dcterms:modified xmlns:dcterms="http://purl.org/dc/terms/" xmlns:xsi="http://www.w3.org/2001/XMLSchema-instance" xsi:type="dcterms:W3CDTF">2015-11-05T10:29:41Z</dcterms:modified>
  <dc:title xmlns:dc="http://purl.org/dc/elements/1.1/">Untitled</dc:title>
  <dc:description xmlns:dc="http://purl.org/dc/elements/1.1/"/>
  <dc:subject xmlns:dc="http://purl.org/dc/elements/1.1/"/>
  <cp:keywords/>
  <cp:category/>
</cp:coreProperties>
</file>